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r" sheetId="3" r:id="rId3"/>
    <s:sheet name="Consolidated Statements of Oper" sheetId="4" r:id="rId4"/>
    <s:sheet name="Consolidated Statement of Stock" sheetId="5" r:id="rId5"/>
    <s:sheet name="Consolidated Statements of Cash" sheetId="6" r:id="rId6"/>
    <s:sheet name="Organization and Operations" sheetId="7" r:id="rId7"/>
    <s:sheet name="Significant and Critical Accoun" sheetId="8" r:id="rId8"/>
    <s:sheet name="Going Concern" sheetId="9" r:id="rId9"/>
    <s:sheet name="Inventory" sheetId="10" r:id="rId10"/>
    <s:sheet name="Real Estate Loans Receivable an" sheetId="11" r:id="rId11"/>
    <s:sheet name="Receivable from Attitude Drinks" sheetId="12" r:id="rId12"/>
    <s:sheet name="Property Plant and Equipment" sheetId="13" r:id="rId13"/>
    <s:sheet name="Capitalized Costs" sheetId="14" r:id="rId14"/>
    <s:sheet name="Deferred Financing Costs" sheetId="15" r:id="rId15"/>
    <s:sheet name="Goodwill" sheetId="16" r:id="rId16"/>
    <s:sheet name="Accrued Expenses - in dispute" sheetId="17" r:id="rId17"/>
    <s:sheet name="Notes Payable - Investor" sheetId="18" r:id="rId18"/>
    <s:sheet name="Derivative Liabilities" sheetId="19" r:id="rId19"/>
    <s:sheet name="Commitments and Contingencies" sheetId="20" r:id="rId20"/>
    <s:sheet name="Income Tax Provision" sheetId="21" r:id="rId21"/>
    <s:sheet name="Stockholders' Deficit" sheetId="22" r:id="rId22"/>
    <s:sheet name="Concentrations and Credit Risk" sheetId="23" r:id="rId23"/>
    <s:sheet name="Segment Reporting" sheetId="24" r:id="rId24"/>
    <s:sheet name="Subsequent Events" sheetId="25" r:id="rId25"/>
    <s:sheet name="Accounting Policies (Policies)" sheetId="26" r:id="rId26"/>
    <s:sheet name="Schedule of consolidated subsid" sheetId="27" r:id="rId27"/>
    <s:sheet name="Inventory (Tables)" sheetId="28" r:id="rId28"/>
    <s:sheet name="Real Estate Loans Receivable 29" sheetId="29" r:id="rId29"/>
    <s:sheet name="Property, Plant, and Equipment " sheetId="30" r:id="rId30"/>
    <s:sheet name="Capitalized Costs (Tables)" sheetId="31" r:id="rId31"/>
    <s:sheet name="Deferred Financing Costs (Table" sheetId="32" r:id="rId32"/>
    <s:sheet name="Goodwill (Tables)" sheetId="33" r:id="rId33"/>
    <s:sheet name="Schedule of Notes Payable - Inv" sheetId="34" r:id="rId34"/>
    <s:sheet name="Schedule of Derivative Liabilit" sheetId="35" r:id="rId35"/>
    <s:sheet name="Income Taxes (Tables)" sheetId="36" r:id="rId36"/>
    <s:sheet name="Segment Reporting (Tables)" sheetId="37" r:id="rId37"/>
    <s:sheet name="Organization and Operations (De" sheetId="38" r:id="rId38"/>
    <s:sheet name="Change in Business Model (Detai" sheetId="39" r:id="rId39"/>
    <s:sheet name="Inventory (Details)" sheetId="40" r:id="rId40"/>
    <s:sheet name="Real Estate Loans Receivable 41" sheetId="41" r:id="rId41"/>
    <s:sheet name="Receivable from Attitude Drin42" sheetId="42" r:id="rId42"/>
    <s:sheet name="Property Plant and Equipment (D" sheetId="43" r:id="rId43"/>
    <s:sheet name="Property Plant and Equipment De" sheetId="44" r:id="rId44"/>
    <s:sheet name="Capitalized Costs (Details)" sheetId="45" r:id="rId45"/>
    <s:sheet name="Deferred Financing Costs (Detai" sheetId="46" r:id="rId46"/>
    <s:sheet name="Goodwill (Details)" sheetId="47" r:id="rId47"/>
    <s:sheet name="Notes Payable (Details)" sheetId="48" r:id="rId48"/>
    <s:sheet name="Note payable Parentheticals (De" sheetId="49" r:id="rId49"/>
    <s:sheet name="Summary of Fair Value of Financ" sheetId="50" r:id="rId50"/>
    <s:sheet name="Management Agreement (Details)" sheetId="51" r:id="rId51"/>
    <s:sheet name="Net operating loss carry Forwar" sheetId="52" r:id="rId52"/>
    <s:sheet name="Valuation allowance of deferred" sheetId="53" r:id="rId53"/>
    <s:sheet name="Components of deferred tax asse" sheetId="54" r:id="rId54"/>
    <s:sheet name="Reconciliation of the federal s" sheetId="55" r:id="rId55"/>
    <s:sheet name="Equity Transactions (Details)" sheetId="56" r:id="rId56"/>
    <s:sheet name="Subsequent Transactions (Detail" sheetId="57" r:id="rId57"/>
    <s:sheet name="Uncategorized Items - shpc-2015" sheetId="58" r:id="rId58"/>
  </s:sheets>
  <s:definedNames/>
  <s:calcPr calcId="124519" calcMode="auto" fullCalcOnLoad="1"/>
</s:workbook>
</file>

<file path=xl/sharedStrings.xml><?xml version="1.0" encoding="utf-8"?>
<sst xmlns="http://schemas.openxmlformats.org/spreadsheetml/2006/main" uniqueCount="520">
  <si>
    <t>Document and Entity Information - USD ($)</t>
  </si>
  <si>
    <t>12 Months Ended</t>
  </si>
  <si>
    <t>Jun. 30, 2015</t>
  </si>
  <si>
    <t>Sep. 14, 2015</t>
  </si>
  <si>
    <t>Dec. 31, 2014</t>
  </si>
  <si>
    <t>Document and Entity Information:</t>
  </si>
  <si>
    <t>Entity Registrant Name</t>
  </si>
  <si>
    <t>HARRISON VICKERS &amp; WATERMAN INC</t>
  </si>
  <si>
    <t>Entity Trading Symbol</t>
  </si>
  <si>
    <t>shpc</t>
  </si>
  <si>
    <t>Document Type</t>
  </si>
  <si>
    <t>10-K</t>
  </si>
  <si>
    <t>Document Period End Date</t>
  </si>
  <si>
    <t>Jun. 30,
		2015</t>
  </si>
  <si>
    <t>Amendment Flag</t>
  </si>
  <si>
    <t>false</t>
  </si>
  <si>
    <t>Entity Central Index Key</t>
  </si>
  <si>
    <t>Current Fiscal Year End Date</t>
  </si>
  <si>
    <t>--06-30</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Entity Public Float</t>
  </si>
  <si>
    <t>Consolidated Balance Sheets - USD ($)</t>
  </si>
  <si>
    <t>Jun. 30, 2014</t>
  </si>
  <si>
    <t>CURRENT ASSETS:</t>
  </si>
  <si>
    <t>Cash</t>
  </si>
  <si>
    <t>Inventory</t>
  </si>
  <si>
    <t>Real estate loans receivable</t>
  </si>
  <si>
    <t>Receivable from Attitude Drinks, Inc.</t>
  </si>
  <si>
    <t>Prepaid Expenses</t>
  </si>
  <si>
    <t>Total Current Assets</t>
  </si>
  <si>
    <t>NON-CURRENT ASSETS:</t>
  </si>
  <si>
    <t>Property, Plant and Equipment (net of accumulated depreciation)</t>
  </si>
  <si>
    <t>Capitalized costs (net of accumulated depreciation)</t>
  </si>
  <si>
    <t>Deferred Financing Costs</t>
  </si>
  <si>
    <t>Goodwill</t>
  </si>
  <si>
    <t>Total Non-Current Assets</t>
  </si>
  <si>
    <t>Total Assets</t>
  </si>
  <si>
    <t>CURRENT LIABILITIES:</t>
  </si>
  <si>
    <t>Accounts payable</t>
  </si>
  <si>
    <t>Accrued expenses- in dispute</t>
  </si>
  <si>
    <t>Promissory note payable</t>
  </si>
  <si>
    <t>Convertible notes payable - investor, net of discount</t>
  </si>
  <si>
    <t>Derivative liability</t>
  </si>
  <si>
    <t>Total Current Liabilities</t>
  </si>
  <si>
    <t>NON-CURRENT LIABILITIES</t>
  </si>
  <si>
    <t>Notes payable - investor-non-current</t>
  </si>
  <si>
    <t>Minority Interest</t>
  </si>
  <si>
    <t>Total Non-Current Liabilities</t>
  </si>
  <si>
    <t>Total Liabilities</t>
  </si>
  <si>
    <t>STOCKHOLDERS' DEFICIT:</t>
  </si>
  <si>
    <t>Preferred stock par value $0.0001: 1,000,000 shares authorized; 100,000 shares designated as Series A 8% Convertible Preferred Stock Series A 8% Convertible preferred stock par value $0.0001: stated value $1,000 per share; 100,000 and 95,000 shares issued and outstanding at June 30, 2015 and June 30, 2014, respectively</t>
  </si>
  <si>
    <t>Series B Convertible Preferred stock, par value $.0001, stated value of $1,000 per share; 51 and -0- shares outstanding at June 30, 2015 and June 30, 2014, respectively</t>
  </si>
  <si>
    <t>Common stock par value $0.0001: 2,000,000,000 shares authorized; 126,337,367 and 124,337,367 shares issued and outstanding at June 30, 2015 and June 30, 2014, respectively</t>
  </si>
  <si>
    <t>Additional paid-in capital</t>
  </si>
  <si>
    <t>Accumulated deficit</t>
  </si>
  <si>
    <t>Total Stockholders' Deficit</t>
  </si>
  <si>
    <t>Total Liabilities and Stockholders' Deficit</t>
  </si>
  <si>
    <t>Consolidated Balance sheets Parentheticals - $ / shares</t>
  </si>
  <si>
    <t>Parentheticals</t>
  </si>
  <si>
    <t>Preferred stock value per share</t>
  </si>
  <si>
    <t>Preferred stock shares authorized</t>
  </si>
  <si>
    <t>Preferred stock- Series A 8% Convertible shares designated</t>
  </si>
  <si>
    <t>Preferred stock- Series A 8% Convertible stated value per share</t>
  </si>
  <si>
    <t>Preferred stock- Series A 8% Convertible stated par value per share</t>
  </si>
  <si>
    <t>Preferred stock- Series A 8% Convertible shares issued</t>
  </si>
  <si>
    <t>Preferred stock- Series A 8% Convertible shares outstanding</t>
  </si>
  <si>
    <t>Preferred stock- Series B Convertible stated value per share</t>
  </si>
  <si>
    <t>Preferred stock- Series B Convertible stated par value per share</t>
  </si>
  <si>
    <t>Preferred stock- Series B Convertible shares issued</t>
  </si>
  <si>
    <t>Preferred stock- Series B Convertible shares outstanding</t>
  </si>
  <si>
    <t>Common Stock, par value</t>
  </si>
  <si>
    <t>Common Stock, shares authorized</t>
  </si>
  <si>
    <t>Common Stock, shares issued</t>
  </si>
  <si>
    <t>Common Stock, shares outstanding</t>
  </si>
  <si>
    <t>Consolidated Statements of Operations - USD ($)</t>
  </si>
  <si>
    <t>Restaurant:</t>
  </si>
  <si>
    <t>Revenues</t>
  </si>
  <si>
    <t>Cost of goods sold</t>
  </si>
  <si>
    <t>Gross margin</t>
  </si>
  <si>
    <t>Real Estate Loans</t>
  </si>
  <si>
    <t>Interest income earned</t>
  </si>
  <si>
    <t>Interest expense incurred</t>
  </si>
  <si>
    <t>Gross Margin .</t>
  </si>
  <si>
    <t>Total Gross margin</t>
  </si>
  <si>
    <t>OPERATING EXPENSES:</t>
  </si>
  <si>
    <t>Professional fees</t>
  </si>
  <si>
    <t>Compensation</t>
  </si>
  <si>
    <t>Compensation - officer (undisputed)</t>
  </si>
  <si>
    <t>Compensation - officer (in-dispute)</t>
  </si>
  <si>
    <t>Management fees</t>
  </si>
  <si>
    <t>Consulting fees</t>
  </si>
  <si>
    <t>Depreciation and Amortization Expense</t>
  </si>
  <si>
    <t>General and administrative expenses</t>
  </si>
  <si>
    <t>Total operating expenses</t>
  </si>
  <si>
    <t>LOSS FROM OPERATIONS</t>
  </si>
  <si>
    <t>OTHER (EXPENSE)</t>
  </si>
  <si>
    <t>Interest expense</t>
  </si>
  <si>
    <t>Derivative Expense</t>
  </si>
  <si>
    <t>Change in Fair Market Value of Derivative liability</t>
  </si>
  <si>
    <t>(Loss) on retirement of debt</t>
  </si>
  <si>
    <t>Other (expense), net</t>
  </si>
  <si>
    <t>LOSS BEFORE INCOME TAX PROVISION AND MINORITY INTEREST</t>
  </si>
  <si>
    <t>INCOME TAX PROVISION</t>
  </si>
  <si>
    <t>NET LOSS BEFORE MINORITY INTEREST</t>
  </si>
  <si>
    <t>MINORITY INTEREST</t>
  </si>
  <si>
    <t>NET LOSS</t>
  </si>
  <si>
    <t>EARNINGS PER COMMON SHARE - basic and diluted</t>
  </si>
  <si>
    <t>Weighted average common shares outstanding - basic and diluted</t>
  </si>
  <si>
    <t>Consolidated Statement of Stockholders' Deficit For the Fiscal Years Ended June 30, 2015 and 2014 - USD ($)</t>
  </si>
  <si>
    <t>Series A Preferred Stock Par Value $0.0001 Number of Shares</t>
  </si>
  <si>
    <t>Series A Preferred Stock Par Value $0.0001 Amount</t>
  </si>
  <si>
    <t>Series B Preferred Stock Par Value $0.0001 Number of Shares</t>
  </si>
  <si>
    <t>Series B Preferred Stock Par Value $0.0001 Amount</t>
  </si>
  <si>
    <t>Common Stock Par Value $0.0001 Number of Shares</t>
  </si>
  <si>
    <t>Common Stock Par Value $0.0001 Amount</t>
  </si>
  <si>
    <t>Additional Paid-in Capital</t>
  </si>
  <si>
    <t>Accumulated Deficit</t>
  </si>
  <si>
    <t>Balance</t>
  </si>
  <si>
    <t>Net loss</t>
  </si>
  <si>
    <t>Retirement of common shares</t>
  </si>
  <si>
    <t>Issuance of common shares for compensation</t>
  </si>
  <si>
    <t>Issuance of Series A Preferred Stock for compensation</t>
  </si>
  <si>
    <t>Shares returned to Treasury</t>
  </si>
  <si>
    <t>Shares issued upon conversion of debt</t>
  </si>
  <si>
    <t>Issuance of Series A Preferred</t>
  </si>
  <si>
    <t>Issuance of Series B Preferred</t>
  </si>
  <si>
    <t>Issuance of Warrants</t>
  </si>
  <si>
    <t>Consolidated Statements of Cash Flows - USD ($)</t>
  </si>
  <si>
    <t>CASH FLOWS FROM OPERATING ACTIVITIES:</t>
  </si>
  <si>
    <t>Adjustments to reconcile net loss to net cash provided by (used in) operating activities</t>
  </si>
  <si>
    <t>Common stock issued for compensation</t>
  </si>
  <si>
    <t>Series A Preferred Stock issued for compensation</t>
  </si>
  <si>
    <t>Depreciation and amortization expense</t>
  </si>
  <si>
    <t>Amortization of Discount on Notes Payable</t>
  </si>
  <si>
    <t>Gain (loss) on conversion of debt</t>
  </si>
  <si>
    <t>Changes in operating assets and liabilities:</t>
  </si>
  <si>
    <t>Real estate loans</t>
  </si>
  <si>
    <t>Accounts payable and accrued expenses</t>
  </si>
  <si>
    <t>Accounts payable and accrued expenses- in dispute</t>
  </si>
  <si>
    <t>Accrued interest converted to debt</t>
  </si>
  <si>
    <t>Net working capital acquired from acquisition</t>
  </si>
  <si>
    <t>NET CASH PROVIDED BY (USED IN) OPERATING ACTIVITIES</t>
  </si>
  <si>
    <t>CASH FLOWS FROM INVESTING ACTIVITIES:</t>
  </si>
  <si>
    <t>Cash received on acquisition</t>
  </si>
  <si>
    <t>Purchase of Property, Plant and Equipment and other capitalized costs</t>
  </si>
  <si>
    <t>NET CASH USED IN INVESTING ACTIVITIES</t>
  </si>
  <si>
    <t>CASH FLOWS FROM FINANCING ACTIVITIES:</t>
  </si>
  <si>
    <t>Amounts received from related party -net</t>
  </si>
  <si>
    <t>Issuance of notes payable -investor</t>
  </si>
  <si>
    <t>Payment on secured promissory note</t>
  </si>
  <si>
    <t>NET CASH PROVIDED BY (USED IN) FINANCING ACTIVITIES</t>
  </si>
  <si>
    <t>NET CHANGE IN CASH</t>
  </si>
  <si>
    <t>Cash at beginning of reporting period</t>
  </si>
  <si>
    <t>Cash at end of reporting period</t>
  </si>
  <si>
    <t>SUPPLEMENTAL DISCLOSURE OF CASH FLOWS INFORMATION:</t>
  </si>
  <si>
    <t>Interest paid</t>
  </si>
  <si>
    <t>Income tax paid</t>
  </si>
  <si>
    <t>NON-CASH INVESTING AND FINANCING ACTIVITIES:</t>
  </si>
  <si>
    <t>Purchase of real estate loans for debt, net</t>
  </si>
  <si>
    <t>Goodwill acquired in acquisition</t>
  </si>
  <si>
    <t>Issuance of warrants associated with Acquisition debt</t>
  </si>
  <si>
    <t>Organization and Operations</t>
  </si>
  <si>
    <t>Note 1 - Organization and Operations Sharp Performance, Inc. Sharp Performance Associates LLC (  LLC  or  Predecessor  ) was organized as a Limited Liability Company on September 5, 2008 under the laws of the State of Nevada. Sharp Performance, Inc. (the Sharp) was incorporated on the same date under the laws of the State of Nevada for the sole purpose of acquiring all of the outstanding membership units of Sharp Performance Associates LLC. April 2015 Material definitive Agreement On April 21, 2015, the Company entered into a Purchase Agreement (the Purchase Agreement), with the three original shareholders of Attitude Beer Holding Co., a Delaware corporation (ABH), namely, Attitude Drinks, Incorporated, a Delaware corporation (Attitude Drinks), Alpha Capital Anstalt, a company organized under the laws of Liechtenstein (Alpha) and Tarpon Bay Partners LLC, a Florida limited liability company (Tarpon Bay), pursuant to which the shareholders sold to the Company all of the outstanding shares of stock of ABH and ABH thereupon became a wholly owned subsidiary of the Company. In consideration for the purchase of the shares of common stock of ABH, the Company issued: (i) to Attitude Drinks, 51 shares of a newly created Series B Preferred Stock of the Company (the Series B Preferred Stock) and a seven year warrant (the B Warrant) to purchase 5,000,000 shares of the Companys common stock, par value $.0001 per share (the Common Stock), at an exercise price of $0.075 per share (subject to customary anti-dilution adjustments); (ii) to Alpha, a secured convertible note due April 20, 2017 (the Secured Convertible Note) in the principal amount of $1,619,375 a seven year warrant (the Alpha Warrant), to purchase 1,295,500,500, shares of Common Stock at an exercise price of $0.0025 per share (subject to customary anti-dilution adjustments), and an additional investment right (AIR) to purchase up to $3,750,000 in additional notes (the AIR Note) and corresponding warrants (the AIR Warrant); and (iii) to Tarpon, a Secured Convertible Note in the principal amount of $554,792, a seven year warrant (the Tarpon Warrant) to purchase 443,833,333 shares of Common Stock at an exercise price of $0.0025 per share (subject to customary anti-dilution adjustments), and an AIR to purchase up to $1,250,000 in additional notes and corresponding AIR Warrants. In addition, Alpha acquired 32,300 shares of the Companys Series A Preferred Stock (convertible into 32,300,000 shares of the Companys Common Stock) from HVW Holdings LLC (an entity of which Mr. James Giordano, the Companys prior Chief Executive Officer and Chairman of the Board, is the managing member), subject to the terms of a Purchase Agreement (the Series A Purchase Agreement). Attitude Drinks purchased 87,990,000 shares of Common Stock from HVW Holdings LLC at a price of $65,000, subject to the terms of a Purchase Agreement (the Common Stock Purchase Agreement). The Alpha Warrant and the Tarpon Warrant are collectively referred to herein as the A Warrants and the B Warrant and the A Warrants are collectively referred to herein as the Warrants. In December 2014, ABH entered into a joint venture with New England World of Beer and together opened a 4,000 sq. foot tavern in West Hartford (West Hartford WOB), Connecticut that sells a selection of over 500 craft and imported beers along with tavern food and other spirits and cocktails. New England World of Beer holds franchise rights for all of Connecticut and Massachusetts. Similar taverns are currently open in 20 states, namely AL, AZ, CO, CT, FL, GA, IL, LA, MD, MI, NC, NJ, NY, OH, SC, TN, TX, VA, WA and WI. September 2013 Material Definitive Agreement Effective September 6, 2013 the Company entered into a Securities Purchase Agreement (the Agreement) with Harrison Vickers and Waterman, LLC (Harrison Vickers). Pursuant to the Agreement the Company agreed to purchase from Harrison Vickers certain assets held by Harrison Vickers in the form of real estate loans (the Loans). The purchase price was paid by the Company via the issuance of a secured promissory note in the principal amount of $1,800,000 (the Note) due December 31, 2014. The Note is secured by a Pledge Agreement (the Pledge Agreement) entered into between the Company and Harrison Vickers, whereby the proceeds of the Loans are pledged as security for the repayment of the Note. Effective September 6, 2013 the Company entered into a Securities Purchase Agreement (the HVW Agreement) with HVW Holdings LLC (HVW). Pursuant to the Agreement the Company agreed to sell to HVW an aggregate of 308,166 shares of the Companys Common Stock and 32,300 shares of preferred stock of the Company which pursuant to the terms thereof will be convertible into 32,300,000 shares of the Companys common stock. The consideration under the HVW Agreement was certain services to be rendered by HVW to the Company pursuant to a management agreement (the Management Agreement) entered into between the Company and HVW on September 6, 2013. Some of the material terms of the HVW Agreement include: (i) that Robert J. Sharp, the Chief Executive Officer and Board Member of the Company retire 4,961,500 shares of common stock of the Company owned by Mr. Sharp, (ii) the Company will submit to a vote of its shareholders a forward split of the Companys common stock equal to 324.5 for 1, (iii) the Company will appoint up to three persons nominated by HVW to the board of directors of the Company to serve until the next annual meeting of shareholders of the Company, (iv) the Company will issue shares of a to be created series of preferred stock (8% annual dividend, anti-dilution rights for 24 months, each share convertible into 1,000 shares of common stock) to each of HVW (32,300), Mr. Sharp (46,500) and an Institutional Investor (16,200). The material terms of the Management Agreement include: (i) HVW will provide certain business, financial and advisory services to the Company; (ii) HVW will receive a management fee of two percent (2%) per annum of average gross assets, (iii) HVW will also receive twenty percent (20%) of the revenues received by the Company derived from the services under the Management Agreement. Certificate of Amendment of the Articles of Incorporations On October 24, 2013 the Company filed a Certificate of Amendment to amend its Articles of Incorporation (the Actions) to: (i) change the name of the Company to Harrison Vickers &amp; Waterman Inc. (the Company); (ii) increase the number of shares of authorized common stock of the Corporation from 74,000,000 to 2,000,000,000 shares; and (iii) effect a forward stock split of our common stock at a ratio determined by our Board of Directors of 324.5 for 1. All shares and per share amounts in the consolidated financial statements have been adjusted to give retroactive effect to the Stock Split and the change in authorized stock.</t>
  </si>
  <si>
    <t>Significant and Critical Accounting Policies and Practices</t>
  </si>
  <si>
    <t xml:space="preserve">Note 2 - Significant and Critical Accounting Policies and Practices The Management of the Company is responsible for the selection and use of appropriate accounting policies and their application. Critical accounting policies and practices are those that are both most important to the portrayal of the Companys financial condition and results and require managements most difficult, subjective, or complex judgments, often as a result of the need to make estimates about the effects of matters that are inherently uncertain. The Companys significant and critical accounting policies and practices are disclosed below as required by generally accepted accounting principles. Basis of Presentation The Companys consolidated financial statements have been prepared in accordance with accounting principles generally accepted in the United States of America (U.S. GAAP). Fiscal Year End The Company elected June 30th as its fiscal year end date upon its formation. Reclassification Certain amounts in the prior period financial statements have been reclassified to conform to the current period presentation. These reclassifications had no effect on reported losses. Use of Estimates and Assumptions and Critical Accounting Estimates and Assumption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Critical accounting estimates are estimates for which (a) the nature of the estimate is material due to the levels of subjectivity and judgment necessary to account for highly uncertain matters or the susceptibility of such matters to change and (b) the impact of the estimate on financial condition or operating performance is material. The Companys critical accounting estimate(s) and assumption(s) affecting the financial statements were: (i) Assumption as a going concern : Management assumes that the Company will continue as a going concern which contemplates continuity of operations, realization of assets and liquidation of liabilities in the normal course of business. (ii) Valuation allowance for deferred tax assets : Management assumes that the realization of the Companys net deferred tax assets resulting from its net operating loss (NOL) carryforwards for Federal income tax purposes that may be offset against future taxable income was not considered more likely than not and accordingly, the potential tax benefits of the net loss carry-forwards are offset by a full valuation allowance. Management made this assumption based on (a) the fact that the Company has incurred recurring losses, (b) general economic conditions, and (c) its ability to raise additional funds to support its daily operations by way of a public or private offering, among other factors. Those significant accounting estimates or assumptions bear the risk of change due to the fact that there are uncertainties attached to those estimates or assumptions, and certain estimates or assumptions are difficult to measure or value. Management bases its estimates on historical experience and on various assumptions that are believed to be reasonable in relation to the financial statements taken as a whole under the circumstances, the results of which form the basis for making judgments about the carrying values of assets and liabilities that are not readily apparent from other sources. Management regularly evaluates the key factors and assumptions used to develop the estimates utilizing currently available information, changes in facts and circumstances, historical experience and reasonable assumptions. After such evaluations, if deemed appropriate, those estimates are adjusted accordingly. Actual results could differ from those estimates. Principles of Consolidation The Company applies the guidance of Topic 810 Consolidation The Company's consolidated subsidiaries and/or entities are as follows: Name of consolidated subsidiary or entity State or other jurisdiction of incorporation or organization Date of incorporation or formation (date of acquisition, if applicable) Attributable interest Attitude Beer Holding Co. The State of Delaware April 21, 2015 100% The consolidated financial statements of the Company include all accounts of the Company and its wholly owned subsidiary, Attitude Beer Holding Co. All intercompany balances and transactions have been eliminated. Fair Value of Financial Instruments The Company follows paragraph 820-10-35-37 of the FASB Accounting Standards Codification (Paragraph 820-10-35-37) to measure the fair value of its financial instruments and paragraph 825-10-50-10 of the FASB Accounting Standards Codification for disclosures about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three (3)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s of the Companys financial assets and liabilities, such as cash and accrued expenses approximate their fair values because of the short maturity of these instruments. 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Cash Equivalents The Company considers all highly liquid investments with a maturity of three months or less when purchased to be cash equivalents. Related Parties The Company follows subtopic 850-10 of the FASB Accounting Standards Codification for the identification of related parties and disclosure of related party transactions. Pursuant to Section 850-10-20 the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consolidated financial statements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consolidated financial statements; (c) the dollar amounts of transactions for each of the periods for which income statement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 Commitment and Contingencies The Company follows subtopic 450-20 of the FASB Accounting Standards Codification to report accounting for contingencies. Certain conditions may exist as of the date the consolidated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consolidated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consolidated financial position, results of operations or cash flows. However, there is no assurance that such matters will not materially and adversely affect the Companys business, financial position and results of operations or cash flows. Revenue Recognition The Company follows paragraph 605-10-S99-1 of the FASB Accounting Standards Codification for revenue recognition. The Company will recognize revenue when it is realized or realizable and earned. The Company considers revenue realized or realizable and earned when all of the following criteria are met: (i) persuasive evidence of an arrangement exists, (ii) the product has been shipped or the services have been rendered to the customer, (iii) the sales price is fixed or determinable, and (iv) collectability is reasonably assured. Income Tax Provision The Company accounts for income taxes under Section 740-10-30 of the FASB Accounting Standards Codification, which requires recognition of deferred tax assets and liabilities for the expected future tax consequences of events that have been included in the consolidated financial statements or tax returns. Under this method, deferred tax assets and liabilities are based on the differences between the financial statement and tax bases of assets and liabilities using enacted tax rates in effect for the fiscal year in which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fiscal years in which those temporary differences are expected to be recovered or settled. The effect on deferred tax assets and liabilities of a change in tax rates is recognized in the Statements of Operations in the period that includes the enactment date. The Company adopted section 740-10-25 of the FASB Accounting Standards Codification (Section 740-10-25) with regards to uncertainty income taxes. Section 740-10-25 addresses the determination of whether tax benefits claimed or expected to be claimed on a tax return should be recorded in the consolidated financial statements. Under Section 740-10-25, the Company may recognize the tax benefit from an uncertain tax position only if it is more likely than not that the tax position will be sustained on examination by the taxing authorities, based on the technical merits of the position. The tax benefits recognized in the consolidated financial statements from such a position should be measured based on the largest benefit that has a greater than fifty percent (50%) likelihood of being realized upon ultimate settlement. Section 740-10-25 also provides guidance on de-recognition, classification, interest and penalties on income taxes, accounting in interim periods and requires increased disclosures. The estimated future tax effects of temporary differences between the tax basis of assets and liabilities are reported in the accompanying consolidated balance sheets, as well as tax credit carry-backs and carry-forwards. The Company periodically reviews the recoverability of deferred tax assets recorded on its consolidated balance sheets and provides valuation allowances as management deems necessary. Management makes judgments as to the interpretation of the tax laws that might be challenged upon an audit and cause changes to previous estimates of tax liability. In addition, the Company operates within multiple taxing jurisdictions and is subject to audit in these jurisdictions. In managements opinion, adequate provisions for income taxes have been made for all years. If actual taxable income by tax jurisdiction varies from estimates, additional allowances or reversals of reserves may be necessary. Uncertain Tax Positions The Company did not take any uncertain tax positions and had no adjustments to unrecognized income tax liabilities or benefits pursuant to the provisions of Section 740-10-25 for the reporting period ended June 30, 2015 or 2014. Earnings per Share Earnings Per Share ("EPS") is the amount of earnings attributable to each share of common stock. For convenience, the term is used to refer to either earnings or loss per share. EPS is computed pursuant to section 260-10-45 of the FASB Accounting Standards Codification. Pursuant to ASC Paragraphs 260-10-45-10 through 260-10-45-16. Basic EPS shall be computed by dividing income available to common stockholders (the numerator) by the weighted-average number of common shares outstanding (the denominator) during the period. Income available to common stockholders shall be computed by deducting both the dividends declared in the period on preferred stock (whether or not paid) and the dividends accumulated for the period on cumulative preferred stock (whether or not earned) from income from continuing operations (if that amount appears in the income statement) and also from net income. The computation of diluted EPS is similar to the computation of basic EPS except that the denominator is increased to include the number of additional common shares that would have been outstanding if the dilutive potential common shares had been issued during the period to reflect the potential dilution that could occur from common shares issuable through contingent shares issuance arrangement, stock options or warrants. Pursuant to ASC Paragraphs 260-10-45-45-21 through 260-10-45-45-23, diluted EPS shall be based on the most advantageous conversion rate or exercise price from the standpoint of the security holder. The dilutive effect of outstanding call options and warrants (and their equivalents) issued by the reporting entity shall be reflected in diluted EPS by application of the treasury stock method unless the provisions of paragraphs 260-10-45-35 through 45-36 and 260-10-55-8 through 55-11 require that another method be applied. Equivalents of options and warrants include non-vested stock granted to employees, stock purchase contracts and partially paid stock subscriptions (see paragraph 260105523). Anti-dilutive contracts, such as purchased put options and purchased call options, shall be excluded from diluted EPS. Under the treasury stock method: (a) Exercise of options and warrants shall be assumed at the beginning of the period (or at time of issuance, if later), and common shares shall be assumed to be issued. (b) The proceeds from exercise shall be assumed to be used to purchase common stock at the average market price during the period. (See paragraphs 260-10-45-29 and 260-10-55-4 through 55-5.) (c) The incremental shares (the difference between the number of shares assumed issued and the number of shares assumed purchased) shall be included in the denominator of the diluted EPS computation. Since there was no reported net income for the 2015 and 2014 reporting periods, any potentially outstanding dilutive common shares are not considered for the reporting period ended June 30, 2015 or 2014. Cash Flows Reporting The Company adopted paragraph 230-10-45-24 of the FASB Accounting Standards Codification for cash flows reporting, classifies cash receipts and payments according to whether they stem from operating, investing or financing activities and provides definitions of each category and uses the indirect or reconciliation method (Indirect method) as defined by paragraph 230-10-45-25 of the FASB Accounting Standards Codification to report net cash flow from operating activities by adjusting net income to reconcile it to net cash flow from operating activities by removing the effects of (a) all deferrals of past operating cash receipts and payments and all accruals of expected future operating cash receipts and payments and (b) all items that are included in net income that do not affect operating cash receipts and payments. Subsequent Events The Company follows the guidance in Section 855-10-50 of the FASB Accounting Standards Codification for the disclosure of subsequent events. The Company will evaluate subsequent events through the date when the consolidated financial statements were issued. Pursuant to ASU 2010-09 of the FASB Accounting Standards Codification, the Company as an SEC filer considers its consolidated financial statements issued when they are widely distributed to users, such as through filing them on EDGAR. Derivative Liabilities The Company reconsidered the requirements of the Financial Accounting Standards Board Accounting Standards Classification 820 (FASB ASC 820 or ASC 820) and determined that newly issued debt were derivative financial instruments. Derivative financial instruments are initially measured at their fair value. For derivative financial instruments that are accounted for as liabilities, the derivative instruments are initially recorded at their fair values and are then re-valued at each reporting date, with changes in the fair values reported as charges or credits to income. The classification of derivative instruments, including whether such instruments should be recorded as liabilities or as equity, is reassessed at the end of each reporting period. If reclassification is required, the fair value of the derivative instrument, as of the determination date, is reclassified. Any previous charges or credits to income for changes in the fair value of the derivative instrument are not reversed. Derivative instrument liabilities are classified in the balance sheet as current or non-current based on whether or not net-cash settlement of the derivative instrument could be required within twelve months of the balance sheet date. The Company values its derivative instruments under FASB ASC 820 which defines fair value, establishes a framework for measuring fair value and expands disclosures about fair value measurements. As defined in ASC 820, fair value is the price that would be received to sell an asset or paid to transfer a liability in an orderly transaction between market participants at the measurement date (exit pric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The Company classifies fair value balances based on the observability of those inputs. ASC 820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Fair value accounting requires bifurcation of embedded derivative instruments such as conversion features in convertible debt or equity instruments and measurement of their fair value for accounting purposes. In determining the appropriate fair value, the Company uses the Black-Scholes option-pricing model. In assessing the convertible debt instruments, management determines if the convertible debt host instrument is conventional convertible debt and further if there is a beneficial conversion feature requiring measurement. If the instrument is not considered conventional convertible debt, the Company will continue its evaluation process of these instruments as derivative financial instruments. Once determined, derivative liabilities are adjusted to reflect fair value at the end of each reporting period. Any increase or decrease in the fair value from inception is made quarterly and appears in results of operations as an adjustment to fair value of derivatives. Deferred Financing Costs and Debt Discount The Company paid debt issue costs and recorded debt discounts in connection with raising funds through the issuance of convertible debt. These costs are amortized over the life of the debt to interest expense. Original Issue Discount For certain issued convertible debt, the Company provides the debt holder with an original issue discount. The original issue discount is recorded to debt discount, reducing the face amount of the note and is amortized to interest expense over the life of the debt. Recently Issued Accounting Pronouncements In May 2014, the FASB issued the FASB Accounting Standards Update No. 2014-09  Revenue from Contracts with Customers (Topic 606) (ASU 2014-09) This guidance amends the existing FASB Accounting Standards Codification, creating a new Topic 606, Revenue from Contracts with Customer. To achieve that core principle, an entity should apply the following steps: 1. Identify the contract(s) with the customer 2. Identify the performance obligations in the contract 3. Determine the transaction price 4. Allocate the transaction price to the performance obligations in the contract 5. Recognize revenue when (or as) the entity satisfies a performance obligations The ASU also provides guidance on disclosures that should be provided to enable financial statement users to understand the nature, amount, timing and uncertainty of revenue recognition and cash flows arising from contracts with customers. Qualitative and quantitative information is required about the following: 1. Contracts with customers 2. Significant judgments and changes in judgments 3. Assets recognized from the costs to obtain or fulfill a contract. ASU 2014-09 is effective for periods beginning after December 15, 2016, including interim reporting periods within that reporting period for all public entities. Early application is not permitted. Management does not believe that any other recently issued but not yet effective accounting pronouncements, if adopted, would have a material effect on the accompanying financial statements. </t>
  </si>
  <si>
    <t>Going Concern</t>
  </si>
  <si>
    <t>Going Concern:</t>
  </si>
  <si>
    <t xml:space="preserve">Note 3  Going Concern The consolidated financial statements have been prepared assuming that the Company will continue as a going concern, which contemplates continuity of operations, realization of assets and liquidation of liabilities in the normal course of business. As reflected in the consolidated financial statements, the Company had an accumulated deficit at March 31, 2015 and a net loss for the reporting period then ended. These factors raise substantial doubt about the Companys ability to continue as a going concern. The Company is attempting to further implement its business plan and generate sufficient revenue; however, the Companys cash position may not be sufficient to support its daily operations. While the Company believes in the viability of its strategy to further implement its business plan and generate sufficient revenue and in its ability to raise additional funds by way of a public or private offering, there can be no assurances to that effect. The ability of the Company to continue as a going concern is dependent upon its ability to further implement its business plan and generate sufficient revenue and its ability to raise additional funds by way of a public or private offering. The consolidated financial statements do not include any adjustments related to the recoverability and classification of reported asset amounts or the amounts and classification of liabilities that might be necessary should the Company be unable to continue as a going concern. </t>
  </si>
  <si>
    <t>Inventory {2}</t>
  </si>
  <si>
    <t>Note 4- Inventory Inventory consists of the following at the West Hartford, Connecticut World of Beer location: Bottled beer $ 46,190 Other alcoholic beverages 11,141 Food items 11,399 Other items 12,319 Total inventory at June 30, 2015 $ 81,049 There was no inventory at June 30, 2014.</t>
  </si>
  <si>
    <t>Real Estate Loans Receivable and Related Promissory Note Payable</t>
  </si>
  <si>
    <t xml:space="preserve">Note 5  Real Estate Loans Receivable and Related Promissory Note Payable Effective September 6, 2013 the Company entered into a Securities Purchase Agreement (the Agreement) with Harrison Vickers and Waterman, LLC (Harrison Vickers). Pursuant to the Agreement the Company agreed to purchase from Harrison Vickers certain assets held by Harrison Vickers in the form of real estate loans (the Loans). The purchase price was paid by the Company via the issuance of a secured promissory note in the principal amount of $1,800,000 (the Note) due March 31, 2015. Four loans, $1,800,000 in aggregate, were purchased with one loan of $180,000 being collected during the interim period ending December 31, 2013. The remaining three loans of $520,000, $550,000 and $550,000 were issued on April 2, 2013, May 15, 2013 and July 15, 2013, respectively. They all bear interest at 12% per annum and are due one year from the date of issuance. The loans are secured by a first lien. The Note is secured by a Pledge Agreement (the Pledge Agreement) entered into between the Company and Harrison Vickers, whereby the proceeds of the Loans are pledged as security for the repayment of the Note. During the interim period ended December 31, 2013, the Company received payment on and paid down $330,000 of the Loans. The $550,000 loan was reduced to $400,000 during the year ended June 30, 2014 with a corresponding reduction in the promissory note payable. The balance of $400,000 is being disputed by the property owner, but the Company is fully insured by Title Insurance for this amount. On February 10, 2015, the note for $520,000 was fully repaid. The current balance outstanding is $950,000. June 30, 2015 June 30, 2014 Balance Outstanding $ 950,000 $ 1,470,000 </t>
  </si>
  <si>
    <t>Receivable from Attitude Drinks Incorporated</t>
  </si>
  <si>
    <t>Receivable from Attitude Drinks Incorporated:</t>
  </si>
  <si>
    <t xml:space="preserve">Note 6- Receivable from Attitude Drinks Incorporated Attitude Drinks Incorporated is the majority owner of the Company. Occasionally, cash is forwarded to and from the entities, and a receivable/payable balance is established. As of the report date, the Company had a receivable of $131,423 that is due from Attitude Drinks Incorporated. </t>
  </si>
  <si>
    <t>Property Plant and Equipment</t>
  </si>
  <si>
    <t>Property, Plant, and Equipment:</t>
  </si>
  <si>
    <t xml:space="preserve">Note 7- Property Plant and Equipment Property, plant and equipment relate to the fixtures at the West Hartford, Connecticut World of Beer location which are as follows (in $000): Property Description Amount Depreciable life Tenant Improvements $ 490 20 years Bar equipment 236 10 years Communications Equipment 88 5 years Capitalized permitting and fees 46 15 years Other 162 5-7 years Accumulated Depreciation (60) Total $ 962 </t>
  </si>
  <si>
    <t>Capitalized Costs</t>
  </si>
  <si>
    <t>Capitalized Costs:</t>
  </si>
  <si>
    <t xml:space="preserve">Note 8- Capitalized Costs Capitalized costs represent all costs incurred at the West Harford, Connecticut World of Beer location prior to its opening date. Such costs in thousands include: Property Description Amount Pre-opening labor costs $ 67 Franchise fees 45 Training fees 29 Legal fees 23 Start-up costs 20 Other 24 Accumulated Depreciation (9) Total $ 199 All costs are amortized over fifteen years. </t>
  </si>
  <si>
    <t>Deferred Financing Costs {1}</t>
  </si>
  <si>
    <t>Note 9  Deferred Financing Costs Deferred financing costs represent fees associated with the debt issuances for the merger with Attitude Beer as follows: Legal fees associated with April 21 2015 merger $ 35,000 Value of Preferred Series A shares associated with financing 40,089 Total costs 75,089 Amortization (7,200) Net Deferred costs $ 67,889 All deferred financing costs are being amortized over the length of the financing, being two years</t>
  </si>
  <si>
    <t>Goodwill {1}</t>
  </si>
  <si>
    <t xml:space="preserve">Note 10- Goodwill Goodwill represents the increase in the consideration paid over the fair value of the assets being acquired by the Company on the acquisition date as set forth in the Statement of Financial Accounting Standard ASC 350 Intangibles- Goodwill and Other and ASC 850 Subsequent Accounting and Disclosure for Goodwill. The Company would open another three World of Beer franchises, one in October 1, 2015, and the other two would open prior to April 1, 2016; Operating results would be predicated on 80% of the existing World of Beer location in West Hartford, Connecticut; Discounted cash flow model through 2022 was used ; 15% discount rate was used. After the base case was quantified, various scenarios using 20% required rate of returns and 75% of operating results were quantified. After equal weighting of all these scenarios, it was determined that goodwill was worth $3,997,418 as follows: Value of enterprise $ 4,841,801 Add: Negative net equity of company 20,764 Intercompany eliminations 20,665 Less: Incremental debt acquired (844,285) Goodwill $ 4,038,945 </t>
  </si>
  <si>
    <t>Accrued Expenses - in dispute</t>
  </si>
  <si>
    <t>Note 11- Accrued Expenses - in dispute Upon the signing of the April 2015 Material Definitive agreement (see Note 1 above), Mr. James Giordano resigned as our Chief Executive Officer. At that time, his shares in the Company were purchased, and all liabilities to him extinguished. Mr. Girodano disputes this and believes he is entitled to his back salary of which $175,000 was accrued. The Company disputes this assertion but has reaccrued the liability. No legal action by either party has been initiated at this time.</t>
  </si>
  <si>
    <t>Notes Payable - Investor</t>
  </si>
  <si>
    <t xml:space="preserve">Note 12- Note Payable-investor Notes payable  investor is as follows: June 30, 2015 June 30, 2014 On October 9, 2013, the Company issued a promissory note in consideration for $2,500 received from an investor. The note matured on June 30, 2014 and bears interest at ten percent per annum, compounded monthly. The note is currently in default. The note balance with the accrued interest included is $3,188 at June 30, 2015 and $2,938 at June 30, 2014. $ 3,188 $ 2,938 On October 23, 2013, the Company issued a promissory note in consideration for $5,000 received from an investor. The Note matured on June 30, 2014 and bears interest at ten percent per annum, compounded monthly. The note is currently in default. The note balance with the accrued interest included is $6,027 at June 30, 2015 and $5,527 at June 30, 2014. 6,027 5,527 On January 31, 2014, the Company issued a promissory note in consideration for $5,000 received from an investor. The Note matured on January 31, 2015 and bears interest at ten percent per annum, compounded monthly. The note is currently in default. The note balance with the accrued interest included is $5,992 at June 30, 2015 and $5,212 at June 30, 2014. 5,992 5,212 On May 15, 2014, the Company issued a promissory note in consideration for $5,000 received from an investor. The Note matured on November 15, 2014 and bears interest at ten percent per annum, compounded monthly. The note is currently in default. The note balance with the accrued interest included is $5,542 at June 30, 2015 and $5,042 at June 30, 2014. 5,542 5,042 On May 30, 2014, the Company issued a promissory note in consideration for $10,000 received from an investor. The Note matured on December 31, 2014 and bears interest at ten percent per annum, compounded monthly. The note is currently in default. The note balance with the accrued interest included is $11,628 at June 30, 2015 and $10,125 at June 30, 2014. 11,628 10,125 Since inception, the Company had received advances from its former Chairman and Chief Executive Officer, Robert J Sharp, for working capital purposes. Mr. Sharp advanced the Company $36,628. On September 1, 2013, Mr. Sharp assigned his rights to the advances to an investor. On January 2, 2015, the Company and the investor agreed to adjust the note such that the note (a) became immediately convertible; (b) converts into common stock at a 50% discount from the lowest closing bid price for the prior thirty trading days; (c) bears interest at a rate of 10% per year. On March 25, 2015, the investor converted $2,600 worth of debt into 2,000,000 shares. The note balance with accrued interest is $35,775 at June 30, 2015 and $36,628 at June 30, 2014. 35,775 36,628 On October 1, 2014, the Company issued a promissory note in consideration for $25,000 received from an investor. The Note matures on June 30, 2015 and bears interest at ten percent per annum. The investor is entitled at his option to convert all or any lesser portion of the amounts due from the Company for additional shares. The conversion price is an amount equal to fifty percent (50%) of the lowest closing bid price in the thirty days prior to the day that the Investor requests conversion. The balance of the note with accrued interest is $26,863 at June 30, 2015. 26,863 - On October 24, 2014, the Company issued a promissory note in consideration for $5,000 received from an investor. The Note matures on July 31, 2015 and bears interest at ten percent per annum. The investor is entitled at his option to convert all or any lesser portion of the amounts due from the Company for additional shares. The conversion price is an amount equal to fifty percent (50%) of the lowest closing bid price in the thirty days prior to the day that the Investor requests conversion. The balance of the note with accrued interest is $5,073 at June 30, 2015. 5,073 - On March 15, 2015, the Company issued a promissory note in consideration for $2,500 received from an investor. The Note matures on July 31, 2015 and bears interest at ten percent per annum. The investor is entitled at his option to convert all or any lesser portion of the amounts due from the Company for additional shares. The conversion price is an amount equal to fifty percent (50%) of the lowest closing bid price in the thirty days prior to the day that the Investor requests conversion. The balance of the note with accrued interest is $2,573 at June 30, 2015. 2,573 - On April 21, 2015, the Company issued a promissory note in consideration for $1,619,375 received from an investor. The Note matures on April 20, 2017 and bears interest at ten percent per annum. The investor is entitled at his option to convert all or any lesser portion of the amounts due from the Company for additional shares. The conversion price is an amount equal to fifty percent (50%) of the lowest closing bid price in the thirty days prior to the day that the Investor requests conversion. The balance of the note with accrued interest at June 30, 2015 is $1,650,432. 1,650,432 - On April 21, 2015, the Company issued a promissory note in consideration for $554,792 received from an investor. The Note matures on April 20, 2017 and bears interest at ten percent per annum. The investor is entitled at his option to convert all or any lesser portion of the amounts due from the Company for additional shares. The conversion price is an amount equal to fifty percent (50%) of the lowest closing bid price in the thirty days prior to the day that the Investor requests conversion. The balance of the note with accrued interest at June 30, 2015 is $565,432. 565,432 - On April 27, 2015, the Company issued a promissory note in consideration for $13,250 received from an investor. The Note matures on July 31, 2015 and bears interest at ten percent per annum. The investor is entitled at his option to convert all or any lesser portion of the amounts due from the Company for additional shares. The conversion price is an amount equal to fifty percent (50%) of the lowest closing bid price in the thirty days prior to the day that the Investor requests conversion. The balance of the note with accrued interest at June 30, 2015 is $13,482. 13,482 - On May 8, 2015, the Company issued a promissory note in consideration for $7,500 received from an investor. The Note matures on July 31, 2015 and bears interest at ten percent per annum. The investor is entitled at his option to convert all or any lesser portion of the amounts due from the Company for additional shares. The conversion price is an amount equal to fifty percent (50%) of the lowest closing bid price in the thirty days prior to the day that the Investor requests conversion. The balance of the note with accrued interest at June 30, 2015 is $7,609. 7,609 - Total face value of notes plus accrued interest 2,339,616 65,472 Discount on Notes Payable 1,984,395 - Net debt 355,221 65,472 Less: long term portion 210,522 - Current portion $ 144,699 $ 65,472 </t>
  </si>
  <si>
    <t>Derivative Liabilities</t>
  </si>
  <si>
    <t>Note 13  Derivative Liabilities: Fair Value Measurement Valuation Hierarchy ASC 820, Fair Value Measurements and Disclosures, establishes a valuation hierarchy for disclosure of the inputs to valuation used to measure fair value. This hierarchy prioritizes the inputs into three broad levels as follows. Level 1 inputs are quoted prices (unadjusted)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financial instrument. Level 3 inputs are unobservable inputs based on the Companys own assumptions used to measure assets and liabilities at fair value. A financial asset or liabilitys classification within the hierarchy is determined based on the lowest level input that is significant to the fair value measurement. The following table provides the liabilities carried at fair value measured on a recurring basis as of June 30, 2015: Fair Value Measurements at June 30, 2015 TotalCarryingValue atJune 30, 2015 Quotedprices inactivemarkets(Level 1) Significantotherobservableinputs(Level 2) Significantunobservableinputs (Level 3) Conversion feature liability $ 4,237,890 $  $  $ 4,237,890 The carrying amounts of cash, accounts receivable, prepaid expenses, accounts payable, and accrued liabilities approximate their fair value due to their short maturities. The Company measures the fair value of financial assets and liabilities based on the exchange price that would be received for an asset or paid to transfer a liability (an exit price) in the principal or most advantageous market for the asset or liability in an orderly transaction between market participants on the measurement date. The Company maximizes the use of observable inputs and minimizes the use of unobservable inputs when measuring fair value. Level 3 liabilities are valued using unobservable inputs to the valuation methodology that are significant to the measurement of the fair value of the derivative liabilities. For fair value measurements categorized within Level 3 of the fair value hierarchy, the Companys accounting department, who reports to the Principal Financial Officer, determines its valuation policies and procedures. The development and determination of the unobservable inputs for Level 3 fair value measurements and fair value calculations are the responsibility of the Companys accounting department and are approved by the Principal Financial Officer. Level 3 Valuation Techniques Level 3 financial liabilities consist of the conversion feature liability for which there is no current market for these securities such that the determination of fair value requires significant judgment or estimation. Changes in fair value measurements categorized within Level 3 of the fair value hierarchy are analyzed each period based on changes in estimates or assumptions and recorded as appropriate. A significant decrease in the volatility or a significant decrease in the Companys stock price, in isolation, would result in a significantly lower fair value measurement. As of June 30, 2015, there were no transfers in or out of level 3 from other levels in the fair value hierarchy</t>
  </si>
  <si>
    <t>Commitments and Contingencies</t>
  </si>
  <si>
    <t>Commitments and Contingencies {1}</t>
  </si>
  <si>
    <t>Note 14  Commitments and Contingencies Management Agreement Effective September 6, 2013 the Company entered into a management agreement (the Management Agreement) between the Company and HVW. The material terms of the Management Agreement include: (i) HVW will provide certain business, financial and advisory services to the Company; (ii) HVW will receive a management fee of two percent (2%) per annum of average gross assets, and (iii) HVW will also receive twenty percent (20%) of the revenues received by the Company derived from the services under the Management Agreement. The management fee has been waived for the year ended June 30, 2015 and June 2014.</t>
  </si>
  <si>
    <t>Income Tax Provision</t>
  </si>
  <si>
    <t>Income Taxes:</t>
  </si>
  <si>
    <t xml:space="preserve">Note 15  Income Tax Provision Deferred Tax Assets and Valuation Allowance At June 30, 2015, the Company had net operating loss (NOL) carryforwards for Federal income tax purposes of $1,944,010 that may be offset against future taxable income through 2034. No tax benefit has been reported with respect to these net operating loss carry-forwards in the consolidated financial statements because the Company believes that the realization of the Companys net deferred tax assets of approximately $680,404 was not considered more likely than not and accordingly, the potential tax benefits of the net loss carry-forwards are offset by a full valuation allowance. Deferred tax assets consist primarily of the tax effect of NOL carry-forwards. The Company has provided a full valuation allowance on the deferred tax assets because of the uncertainty regarding its realization. The valuation allowance increased approximately $468,732 and $191,888 for the fiscal year ended June 30, 2015 and 2014, respectively. Components of deferred tax assets and valuation allowance are as follows: June 30, 2015 June 30, 2014 Net deferred tax assets  non-current: Expected income tax benefit from NOL carry-forwards $ 680,404 $ 205,624 Less valuation allowance (680,404) (205,624) Deferred tax assets, net of valuation allowance $ - $ - Income Tax Provision in the Consolidated Statements of Operations A reconciliation of the federal statutory income tax rate and the effective income tax rate as a percentage of income before income taxes is as follows: For the Fiscal Year Ended June 30, 2015 For the Fiscal Year Ended June 30, 2014 Federal statutory income tax rate 35.0% 34.0% Change in valuation allowance on net operating loss carry-forwards (35.0)% (34.0)% Effective income tax rate 0.0% 0.0% </t>
  </si>
  <si>
    <t>Stockholders' Deficit</t>
  </si>
  <si>
    <t xml:space="preserve">Note 16  Stockholders Deficit Shares Authorized Upon formation, the total number of shares of all classes of stock which the Company is authorized to issue is Seventy Five Million (75,000,000) shares of which One Million (1,000,000) shares shall be Preferred Stock, par value $0.0001 per share, and Seventy Four Million (74,000,000) shares shall be Common Stock, par value $0.0001 per share. On October 24, 2013 the Company filed a Certificate of Amendment to amend its Articles of Incorporation (the Actions) to: (i) change the name of the Company to Harrison Vickers &amp; Waterman Inc.; (ii) increase the number of shares of authorized common stock of the Company from 74,000,000 to 2,000,000,000 shares; and (iii) effectuate a forward stock split of our common stock at a ratio determined by our Board of Directors of 324.5 for 1. All shares and per share amounts in the consolidated financial statements have been adjusted to give retroactive effect to the Stock Split and the change in authorized stock. Series A 8% Convertible Preferred Stock On September 17, 2013 the Company filed the Series A 8% Convertible Preferred Stock Certificate of Designation with the Secretary of State of Nevada (the Certificate of Designation) authorizing 100,000 shares of Series A Convertible Preferred Stock and establishing the rights, preferences, privileges and obligations thereof. As set forth in the Certificate of Designation, the holders of Series A Convertible Preferred Stock are entitled to receive, when and as declared by the Board of Directors out of funds legally available therefore, and the Company is obligated to accrue, quarterly in arrears on March 31, September 30, September 30, and December 31 of each year, cumulative dividends on the Series A Preferred Stock at the rate per share equal to eight percent (8%) per annum on the Stated Value, payable in common stock valued at the closing trade price per share on the last trading day of the calendar quarter. Through the Balance sheet date, the holders of the Series A Preferred Stock have waived all dividends. There is no guarantee they will do so going forward. The Series A Convertible Preferred Stock does not have the right to vote on any matter that may from time to time be submitted to the Companys shareholders for a vote, either by written consent or by proxy. So long as any shares of Series A Preferred Stock are outstanding, the Company does not have the right to, and cannot cause its subsidiaries not to, without the affirmative vote of the Requisite Holders, (a) alter or change adversely the powers, preferences or rights given to the Series A Preferred Stock, (b) alter or amend this Certificate of Designation, (c) amend its certificate of incorporation, bylaws or other charter documents so as to affect adversely any rights of any Holders of the Series A Preferred Stock, (d) increase the authorized or designated number of shares of Series A Preferred Stock, (e) issue any additional shares of Series A Preferred Stock (including the reissuance of any shares of Series A Preferred Stock converted for Common Stock) or (f) enter into any agreement with respect to the foregoing. Each share of Series A Convertible Preferred Stock is convertible into 1,000 shares of Common Stock. For a period of 24 months from the Issuance Date, if the Company issues shares of common stock (or securities, including any derivative securities, containing the right to purchase, exercise or convert into shares of common stock) (the Dilution Shares) such that the outstanding number of shares of common stock on a fully diluted basis is greater than 214,000,000 shares (inclusive of conversions of Series A Preferred Stock at the Conversion Ratio immediately above), then the Conversion Ratio for the Series A Preferred Stock then outstanding and unconverted as of the date the Dilution Shares are issued shall be adjusted to equal the Conversion Ratio multiplied by a fraction, the numerator of which shall be the number of shares outstanding on a fully diluted basis after the issuance of the Dilution Shares, and the denominator shall be 214,000,000. The Company cannot effect any conversion of the Series A Preferred Stock, to the extent that, after giving effect to the conversion, such Holder (together with such Holders Affiliates, and any Persons acting as a group together with such Holder or any of such Holders Affiliates) would beneficially own in excess of 9.9% of the number of shares of the Common Stock outstanding immediately after giving effect to the issuance of shares of Common Stock issuable upon conversion of Series A Preferred Stock. Effective September 6, 2013 the Company entered into a Securities Purchase Agreement (the HVW Agreement) with HVW Holdings LLC (HVW). Pursuant to the Agreement the Company agreed to sell to HVW an aggregate 32,300 shares of its Series A, 8% Convertible Preferred Stock which pursuant to the terms thereof will be convertible into 32,300,000 shares of the Companys common stock. The consideration under the HVW Agreement was certain services to be rendered by HVW to the Company pursuant to a management agreement (the Management Agreement) entered into between the Company and HVW on September 6, 2013. HVW sold these 32,300 shares to another investor on April 21, 2015. In addition, the Company issued 46,500 shares of its Series A, 8% Convertible Preferred Stock to its former president, Robert Sharp and 16,200 shares to an investor. Robert Sharp sold 36,500 of these shares to two other investors on April 21, 2015 The 95,000 shares issued of the A 8% Convertible Preferred Stock were valued at $425,000 in aggregate, $208,206, $144,500 and $72,474 of which were booked as compensation  officer, management fees and consulting fees, respectively. On November 4, 2013, the owners of the Series A Convertible Preferred Stock agreed that the Conversion ratio, as defined in the Certificate of Designation, shall not change in the event of forward-split or reverse-split for a period of nine months from issuance. On April 21, 2015, we issued 5,000 new shares of the Series A Convertible Preferred Stock to another investor. Series B Convertible Preferred Stock On April 21, 2015, the Company issued 51shares of Series B Convertible Preferred Stock to Attitude Drinks Incorporated. At the time, the Company accounted for approximately $1,000,000 in Additional paid in capital due to its issuance. See Note 10- Goodwill, above for more detail. Common Stock Effective September 6, 2013 the Company entered into a Securities Purchase Agreement (the HVW Agreement) with HVW Holdings LLC (HVW). Pursuant to the Agreement the Company agreed to sell to HVW an aggregate of 308,166 shares of the Companys Common Stock. The consideration under the HVW Agreement was certain services to be rendered by HVW to the Company pursuant to a management agreement (the Management Agreement) entered into between the Company and HVW on September 6, 2013. Some of the material terms of the HVW Agreement include: (i) that Robert J. Sharp, the previous Chief Executive Officer and Board Member of the Company retire 4,961,500 shares of common stock of the Company owned by Mr. Sharp, and the Company will appoint up to three persons nominated by HVW to the board of directors of the Company to serve until the next annual meeting of shareholders of the Company. The common stock issued was valued at its fair market value of $1,379. On September 10, 2013, 649,000 shares of the Companys common stock were returned without consideration. The transaction was recorded at the Companys par value. Equity Incentive Plan On October 24, 2013, the Company created the 2013 Equity Incentive Plan (the 2013 Plan.) The aggregate number of shares of Common stock that may be issued under the Plan shall not exceed five million (5,000,000) shares. No shares have been issued as of June 30, 2015, and all of the 5,000,000 shares are available for issuance under the 2013 Plan. </t>
  </si>
  <si>
    <t>Concentrations and Credit Risk</t>
  </si>
  <si>
    <t xml:space="preserve">Note 17  Concentrations and Credit Risk Customers Concentrations The Companys net revenues come from restaurant and bar operations, and it has been determined that there is no concentration of revenues from any one customer. </t>
  </si>
  <si>
    <t>Segment Reporting</t>
  </si>
  <si>
    <t xml:space="preserve">Note 18- Segment Reporting The Company operates in two segments which are consistent with its internal organization. The major segments are restaurants/taverns and commercial lending. Revenues, expenses and assets not explicitly attributed to a segment are deemed to be unallocated. See below for a summary: Harrison Vickers and Waterman, Inc. Segment Reporting June 30, 2015 Restaurants/ Tavern Commercial Lending Corporate overhead Total Net Revenues $ 669,172 $ - $ - $ 669,172 Cost of Goods sold (185,602) - - (185,602) Gross Margin 483,570 - - 483,570 Operating Expenses 461,124 127,384 - 588,508 Other Income (Expense) (253,038) (39,948) (2,015,190) (2,308,176) Net Income (loss) before minority interest (230,592) (167,332) (2,015,190) (2,413,114) Minority interest (34,827) - 1,103,991 1,069,164 Net Income (265,419) (167,332) (911,199) (1,343,950) Total Current assets 482,752 950,000 - 1,432,752 Total Assets 1,676,934 950,000 4,073,945 6,700,879 Total Liabilities $ 1,705,268 $ 1,254,180 $ 4,009,615 $ 6,969,063 Harrison Vickers and Waterman, Inc. Segment Reporting June 30, 2014 Restaurants/ Tavern Commercial Lending Corporate overhead Total Net Revenues $ - $ - $ - $ - Cost of Goods sold - - - - Gross Margin - - - - Operating Expenses - 562,101 - 562,101 Other Income (Expense) - (2,276) - (2,276) Net Income (loss) before minority interest - (564,377) - (564,377) Minority interest - - - - Net Income - (564,377) - (564,377) Total Current assets - 1,470,361 - 1,470,361 Total Assets - 1,470,361 - 1,470,361 Total Liabilities $ - $ 1,644,909 $ - $ 1,644,909 </t>
  </si>
  <si>
    <t>Subsequent Events</t>
  </si>
  <si>
    <t xml:space="preserve">Note 19  Subsequent Events The Company has evaluated all events that occurred after the balance sheet date through the date when the consolidated financial statements were issued to determine if they must be reported. Here is the subsequent event: On July 29, 2015, we issued a convertible note payable for $80,000 with a two year maturity at an interest rate of ten percent per annum. We also issued a warrant to to purchase up to 64,000 shares of our common stock at a price of $.0025 with an expiration date of June 29, 2022. On August 18, 2015, we filed a DEF 14C report whereas the Company obtained the approval by written consent of one shareholders that has 85.4% of the voting power of the Company as well as the Board of Directors to amend the Companys Articles of Incorporation to (1) increase the Companys authorized shares of common stock from 2,000,000,000 to 7,500,000,000, (2) change the name of the Company to Attitude Beer, Inc. and (3) to adopt the 2015 Stock Incentive Plan. Effective date will be September 8, 2015. </t>
  </si>
  <si>
    <t>Accounting Policies (Policies)</t>
  </si>
  <si>
    <t>Accounting Policies (Policies):</t>
  </si>
  <si>
    <t>Basis of Presentation - Unaudited Interim Financial Information</t>
  </si>
  <si>
    <t>Basis of Presentation The Companys consolidated financial statements have been prepared in accordance with accounting principles generally accepted in the United States of America (U.S. GAAP).</t>
  </si>
  <si>
    <t>Fiscal Year End</t>
  </si>
  <si>
    <t xml:space="preserve"> Fiscal Year End The Company elected June 30th as its fiscal year end date upon its formation.</t>
  </si>
  <si>
    <t>Reclassification</t>
  </si>
  <si>
    <t xml:space="preserve">Reclassification Certain amounts in the prior period financial statements have been reclassified to conform to the current period presentation. These reclassifications had no effect on reported losses. </t>
  </si>
  <si>
    <t>Use of Estimates and Assumptions and Critical Accounting Estimates and Assumptions</t>
  </si>
  <si>
    <t xml:space="preserve">Use of Estimates and Assumptions and Critical Accounting Estimates and Assumption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Critical accounting estimates are estimates for which (a) the nature of the estimate is material due to the levels of subjectivity and judgment necessary to account for highly uncertain matters or the susceptibility of such matters to change and (b) the impact of the estimate on financial condition or operating performance is material. The Companys critical accounting estimate(s) and assumption(s) affecting the financial statements were: (i) Assumption as a going concern : Management assumes that the Company will continue as a going concern which contemplates continuity of operations, realization of assets and liquidation of liabilities in the normal course of business. (ii) Valuation allowance for deferred tax assets : Management assumes that the realization of the Companys net deferred tax assets resulting from its net operating loss (NOL) carryforwards for Federal income tax purposes that may be offset against future taxable income was not considered more likely than not and accordingly, the potential tax benefits of the net loss carry-forwards are offset by a full valuation allowance. Management made this assumption based on (a) the fact that the Company has incurred recurring losses, (b) general economic conditions, and (c) its ability to raise additional funds to support its daily operations by way of a public or private offering, among other factors. Those significant accounting estimates or assumptions bear the risk of change due to the fact that there are uncertainties attached to those estimates or assumptions, and certain estimates or assumptions are difficult to measure or value. Management bases its estimates on historical experience and on various assumptions that are believed to be reasonable in relation to the financial statements taken as a whole under the circumstances, the results of which form the basis for making judgments about the carrying values of assets and liabilities that are not readily apparent from other sources. Management regularly evaluates the key factors and assumptions used to develop the estimates utilizing currently available information, changes in facts and circumstances, historical experience and reasonable assumptions. After such evaluations, if deemed appropriate, those estimates are adjusted accordingly. Actual results could differ from those estimates. </t>
  </si>
  <si>
    <t>Principles of Consolidation</t>
  </si>
  <si>
    <t>Principles of Consolidation The Company applies the guidance of Topic 810 Consolidation The Company's consolidated subsidiaries and/or entities are as follows: Name of consolidated subsidiary or entity State or other jurisdiction of incorporation or organization Date of incorporation or formation (date of acquisition, if applicable) Attributable interest Attitude Beer Holding Co. The State of Delaware April 21, 2015 100% The consolidated financial statements of the Company include all accounts of the Company and its wholly owned subsidiary, Attitude Beer Holding Co. All intercompany balances and transactions have been eliminated.</t>
  </si>
  <si>
    <t>Fair Value of Financial Instruments</t>
  </si>
  <si>
    <t>Fair Value of Financial Instruments The Company follows paragraph 820-10-35-37 of the FASB Accounting Standards Codification (Paragraph 820-10-35-37) to measure the fair value of its financial instruments and paragraph 825-10-50-10 of the FASB Accounting Standards Codification for disclosures about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three (3)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s of the Companys financial assets and liabilities, such as cash and accrued expenses approximate their fair values because of the short maturity of these instruments. 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t>
  </si>
  <si>
    <t>Cash Equivalents</t>
  </si>
  <si>
    <t xml:space="preserve">Cash Equivalents The Company considers all highly liquid investments with a maturity of three months or less when purchased to be cash equivalents. </t>
  </si>
  <si>
    <t>Related Parties</t>
  </si>
  <si>
    <t>Related Parties The Company follows subtopic 850-10 of the FASB Accounting Standards Codification for the identification of related parties and disclosure of related party transactions. Pursuant to Section 850-10-20 the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consolidated financial statements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consolidated financial statements; (c) the dollar amounts of transactions for each of the periods for which income statement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t>
  </si>
  <si>
    <t>Commitment and Contingencies</t>
  </si>
  <si>
    <t>Commitment and Contingencies The Company follows subtopic 450-20 of the FASB Accounting Standards Codification to report accounting for contingencies. Certain conditions may exist as of the date the consolidated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consolidated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consolidated financial position, results of operations or cash flows. However, there is no assurance that such matters will not materially and adversely affect the Companys business, financial position and results of operations or cash flows.</t>
  </si>
  <si>
    <t>Revenue Recognition</t>
  </si>
  <si>
    <t xml:space="preserve">Revenue Recognition The Company follows paragraph 605-10-S99-1 of the FASB Accounting Standards Codification for revenue recognition. The Company will recognize revenue when it is realized or realizable and earned. The Company considers revenue realized or realizable and earned when all of the following criteria are met: (i) persuasive evidence of an arrangement exists, (ii) the product has been shipped or the services have been rendered to the customer, (iii) the sales price is fixed or determinable, and (iv) collectability is reasonably assured. </t>
  </si>
  <si>
    <t xml:space="preserve">Income Tax Provision The Company accounts for income taxes under Section 740-10-30 of the FASB Accounting Standards Codification, which requires recognition of deferred tax assets and liabilities for the expected future tax consequences of events that have been included in the consolidated financial statements or tax returns. Under this method, deferred tax assets and liabilities are based on the differences between the financial statement and tax bases of assets and liabilities using enacted tax rates in effect for the fiscal year in which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fiscal years in which those temporary differences are expected to be recovered or settled. The effect on deferred tax assets and liabilities of a change in tax rates is recognized in the Statements of Operations in the period that includes the enactment date. The Company adopted section 740-10-25 of the FASB Accounting Standards Codification (Section 740-10-25) with regards to uncertainty income taxes. Section 740-10-25 addresses the determination of whether tax benefits claimed or expected to be claimed on a tax return should be recorded in the consolidated financial statements. Under Section 740-10-25, the Company may recognize the tax benefit from an uncertain tax position only if it is more likely than not that the tax position will be sustained on examination by the taxing authorities, based on the technical merits of the position. The tax benefits recognized in the consolidated financial statements from such a position should be measured based on the largest benefit that has a greater than fifty percent (50%) likelihood of being realized upon ultimate settlement. Section 740-10-25 also provides guidance on de-recognition, classification, interest and penalties on income taxes, accounting in interim periods and requires increased disclosures. The estimated future tax effects of temporary differences between the tax basis of assets and liabilities are reported in the accompanying consolidated balance sheets, as well as tax credit carry-backs and carry-forwards. The Company periodically reviews the recoverability of deferred tax assets recorded on its consolidated balance sheets and provides valuation allowances as management deems necessary. Management makes judgments as to the interpretation of the tax laws that might be challenged upon an audit and cause changes to previous estimates of tax liability. In addition, the Company operates within multiple taxing jurisdictions and is subject to audit in these jurisdictions. In managements opinion, adequate provisions for income taxes have been made for all years. If actual taxable income by tax jurisdiction varies from estimates, additional allowances or reversals of reserves may be necessary. </t>
  </si>
  <si>
    <t>Uncertain Tax Positions</t>
  </si>
  <si>
    <t xml:space="preserve">Uncertain Tax Positions The Company did not take any uncertain tax positions and had no adjustments to unrecognized income tax liabilities or benefits pursuant to the provisions of Section 740-10-25 for the reporting period ended June 30, 2015 or 2014. </t>
  </si>
  <si>
    <t>Earnings per Share</t>
  </si>
  <si>
    <t>Earnings per Share Earnings Per Share ("EPS") is the amount of earnings attributable to each share of common stock. For convenience, the term is used to refer to either earnings or loss per share. EPS is computed pursuant to section 260-10-45 of the FASB Accounting Standards Codification. Pursuant to ASC Paragraphs 260-10-45-10 through 260-10-45-16. Basic EPS shall be computed by dividing income available to common stockholders (the numerator) by the weighted-average number of common shares outstanding (the denominator) during the period. Income available to common stockholders shall be computed by deducting both the dividends declared in the period on preferred stock (whether or not paid) and the dividends accumulated for the period on cumulative preferred stock (whether or not earned) from income from continuing operations (if that amount appears in the income statement) and also from net income. The computation of diluted EPS is similar to the computation of basic EPS except that the denominator is increased to include the number of additional common shares that would have been outstanding if the dilutive potential common shares had been issued during the period to reflect the potential dilution that could occur from common shares issuable through contingent shares issuance arrangement, stock options or warrants. Pursuant to ASC Paragraphs 260-10-45-45-21 through 260-10-45-45-23, diluted EPS shall be based on the most advantageous conversion rate or exercise price from the standpoint of the security holder. The dilutive effect of outstanding call options and warrants (and their equivalents) issued by the reporting entity shall be reflected in diluted EPS by application of the treasury stock method unless the provisions of paragraphs 260-10-45-35 through 45-36 and 260-10-55-8 through 55-11 require that another method be applied. Equivalents of options and warrants include non-vested stock granted to employees, stock purchase contracts and partially paid stock subscriptions (see paragraph 260105523). Anti-dilutive contracts, such as purchased put options and purchased call options, shall be excluded from diluted EPS. Under the treasury stock method: (a) Exercise of options and warrants shall be assumed at the beginning of the period (or at time of issuance, if later), and common shares shall be assumed to be issued. (b) The proceeds from exercise shall be assumed to be used to purchase common stock at the average market price during the period. (See paragraphs 260-10-45-29 and 260-10-55-4 through 55-5.) (c) The incremental shares (the difference between the number of shares assumed issued and the number of shares assumed purchased) shall be included in the denominator of the diluted EPS computation. Since there was no reported net income for the 2015 and 2014 reporting periods, any potentially outstanding dilutive common shares are not considered for the reporting period ended June 30, 2015 or 2014.</t>
  </si>
  <si>
    <t>Cash Flows Reporting</t>
  </si>
  <si>
    <t xml:space="preserve">Cash Flows Reporting The Company adopted paragraph 230-10-45-24 of the FASB Accounting Standards Codification for cash flows reporting, classifies cash receipts and payments according to whether they stem from operating, investing or financing activities and provides definitions of each category and uses the indirect or reconciliation method (Indirect method) as defined by paragraph 230-10-45-25 of the FASB Accounting Standards Codification to report net cash flow from operating activities by adjusting net income to reconcile it to net cash flow from operating activities by removing the effects of (a) all deferrals of past operating cash receipts and payments and all accruals of expected future operating cash receipts and payments and (b) all items that are included in net income that do not affect operating cash receipts and payments. </t>
  </si>
  <si>
    <t xml:space="preserve">Subsequent Events The Company follows the guidance in Section 855-10-50 of the FASB Accounting Standards Codification for the disclosure of subsequent events. The Company will evaluate subsequent events through the date when the consolidated financial statements were issued. Pursuant to ASU 2010-09 of the FASB Accounting Standards Codification, the Company as an SEC filer considers its consolidated financial statements issued when they are widely distributed to users, such as through filing them on EDGAR. </t>
  </si>
  <si>
    <t xml:space="preserve"> Derivative Liabilities The Company reconsidered the requirements of the Financial Accounting Standards Board Accounting Standards Classification 820 (FASB ASC 820 or ASC 820) and determined that newly issued debt were derivative financial instruments. Derivative financial instruments are initially measured at their fair value. For derivative financial instruments that are accounted for as liabilities, the derivative instruments are initially recorded at their fair values and are then re-valued at each reporting date, with changes in the fair values reported as charges or credits to income. The classification of derivative instruments, including whether such instruments should be recorded as liabilities or as equity, is reassessed at the end of each reporting period. If reclassification is required, the fair value of the derivative instrument, as of the determination date, is reclassified. Any previous charges or credits to income for changes in the fair value of the derivative instrument are not reversed. Derivative instrument liabilities are classified in the balance sheet as current or non-current based on whether or not net-cash settlement of the derivative instrument could be required within twelve months of the balance sheet date. The Company values its derivative instruments under FASB ASC 820 which defines fair value, establishes a framework for measuring fair value and expands disclosures about fair value measurements. As defined in ASC 820, fair value is the price that would be received to sell an asset or paid to transfer a liability in an orderly transaction between market participants at the measurement date (exit pric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The Company classifies fair value balances based on the observability of those inputs. ASC 820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Fair value accounting requires bifurcation of embedded derivative instruments such as conversion features in convertible debt or equity instruments and measurement of their fair value for accounting purposes. In determining the appropriate fair value, the Company uses the Black-Scholes option-pricing model. In assessing the convertible debt instruments, management determines if the convertible debt host instrument is conventional convertible debt and further if there is a beneficial conversion feature requiring measurement. If the instrument is not considered conventional convertible debt, the Company will continue its evaluation process of these instruments as derivative financial instruments. Once determined, derivative liabilities are adjusted to reflect fair value at the end of each reporting period. Any increase or decrease in the fair value from inception is made quarterly and appears in results of operations as an adjustment to fair value of derivatives. </t>
  </si>
  <si>
    <t>Deferred Financing Costs and Debt Discount</t>
  </si>
  <si>
    <t xml:space="preserve">Deferred Financing Costs and Debt Discount The Company paid debt issue costs and recorded debt discounts in connection with raising funds through the issuance of convertible debt. These costs are amortized over the life of the debt to interest expense. </t>
  </si>
  <si>
    <t>Original Issue Discount</t>
  </si>
  <si>
    <t xml:space="preserve">Original Issue Discount For certain issued convertible debt, the Company provides the debt holder with an original issue discount. The original issue discount is recorded to debt discount, reducing the face amount of the note and is amortized to interest expense over the life of the debt. </t>
  </si>
  <si>
    <t>Recently Issued Accounting Pronouncements</t>
  </si>
  <si>
    <t>Recently Issued Accounting Pronouncements In May 2014, the FASB issued the FASB Accounting Standards Update No. 2014-09  Revenue from Contracts with Customers (Topic 606) (ASU 2014-09) This guidance amends the existing FASB Accounting Standards Codification, creating a new Topic 606, Revenue from Contracts with Customer. To achieve that core principle, an entity should apply the following steps: 1. Identify the contract(s) with the customer 2. Identify the performance obligations in the contract 3. Determine the transaction price 4. Allocate the transaction price to the performance obligations in the contract 5. Recognize revenue when (or as) the entity satisfies a performance obligations The ASU also provides guidance on disclosures that should be provided to enable financial statement users to understand the nature, amount, timing and uncertainty of revenue recognition and cash flows arising from contracts with customers. Qualitative and quantitative information is required about the following: 1. Contracts with customers 2. Significant judgments and changes in judgments 3. Assets recognized from the costs to obtain or fulfill a contract. ASU 2014-09 is effective for periods beginning after December 15, 2016, including interim reporting periods within that reporting period for all public entities. Early application is not permitted. Management does not believe that any other recently issued but not yet effective accounting pronouncements, if adopted, would have a material effect on the accompanying financial statements.</t>
  </si>
  <si>
    <t>Schedule of consolidated subsidiaries (Tables)</t>
  </si>
  <si>
    <t>Schedule of consolidated subsidiaries (Tables):</t>
  </si>
  <si>
    <t xml:space="preserve">The Company's consolidated subsidiaries and/or entities are as follows: Name of consolidated subsidiary or entity State or other jurisdiction of incorporation or organization Date of incorporation or formation (date of acquisition, if applicable) Attributable interest Attitude Beer Holding Co. The State of Delaware April 21, 2015 100% </t>
  </si>
  <si>
    <t>Inventory (Tables)</t>
  </si>
  <si>
    <t>Inventory (Table):</t>
  </si>
  <si>
    <t>Schedule of Inventory, Current</t>
  </si>
  <si>
    <t xml:space="preserve">Inventory consists of the following at the West Hartford, Connecticut World of Beer location: Bottled beer $ 46,190 Other alcoholic beverages 11,141 Food items 11,399 Other items 12,319 Total inventory at June 30, 2015 $ 81,049 </t>
  </si>
  <si>
    <t>Real Estate Loans Receivable and Related Promissory Note Payable (Tables)</t>
  </si>
  <si>
    <t>Real Estate Loans Receivable and Related Promissory Note Payable {2}</t>
  </si>
  <si>
    <t xml:space="preserve">The current balance outstanding is $950,000. June 30, 2015 June 30, 2014 Balance Outstanding $ 950,000 $ 1,470,000 </t>
  </si>
  <si>
    <t>Property, Plant, and Equipment (Tables)</t>
  </si>
  <si>
    <t>Property, Plant and Equipment</t>
  </si>
  <si>
    <t xml:space="preserve">Property, plant and equipment relate to the fixtures at the West Hartford, Connecticut World of Beer location which are as follows (in $000): Property Description Amount Depreciable life Tenant Improvements $ 490 20 years Bar equipment 236 10 years Communications Equipment 88 5 years Capitalized permitting and fees 46 15 years Other 162 5-7 years Accumulated Depreciation (60) Total $ 962 </t>
  </si>
  <si>
    <t>Capitalized Costs (Tables)</t>
  </si>
  <si>
    <t>Capitalized Costs {1}</t>
  </si>
  <si>
    <t>Schedule of Capitalized Costs</t>
  </si>
  <si>
    <t xml:space="preserve">Capitalized costs represent all costs incurred at the West Harford, Connecticut World of Beer location prior to its opening date. Such costs in thousands include: Property Description Amount Pre-opening labor costs $ 67 Franchise fees 45 Training fees 29 Legal fees 23 Start-up costs 20 Other 24 Accumulated Depreciation (9) Total $ 199 </t>
  </si>
  <si>
    <t>Deferred Financing Costs (Tables)</t>
  </si>
  <si>
    <t>Deferred Financing Costs {3}</t>
  </si>
  <si>
    <t>Deferred Costs, Capitalized, Prepaid, and Other Assets Disclosure</t>
  </si>
  <si>
    <t xml:space="preserve">Deferred financing costs represent fees associated with the debt issuances for the merger with Attitude Beer as follows: Legal fees associated with April 21 2015 merger $ 35,000 Value of Preferred Series A shares associated with financing 40,089 Total costs 75,089 Amortization (7,200) Net Deferred costs $ 67,889 </t>
  </si>
  <si>
    <t>Goodwill (Tables)</t>
  </si>
  <si>
    <t>Goodwill (Tables):</t>
  </si>
  <si>
    <t>Schedule of Goodwill</t>
  </si>
  <si>
    <t xml:space="preserve">After equal weighting of all these scenarios, it was determined that goodwill was worth $3,997,418 as follows: Value of enterprise $ 4,841,801 Add: Negative net equity of company 20,764 Intercompany eliminations 20,665 Less: Incremental debt acquired (844,285) Goodwill $ 4,038,945 </t>
  </si>
  <si>
    <t>Schedule of Notes Payable - Investor (Tables)</t>
  </si>
  <si>
    <t>Schedule of Notes Payable - Investor (Tables):</t>
  </si>
  <si>
    <t xml:space="preserve">Notes payable  investor is as follows: June 30, 2015 June 30, 2014 On October 9, 2013, the Company issued a promissory note in consideration for $2,500 received from an investor. The note matured on June 30, 2014 and bears interest at ten percent per annum, compounded monthly. The note is currently in default. The note balance with the accrued interest included is $3,188 at June 30, 2015 and $2,938 at June 30, 2014. $ 3,188 $ 2,938 On October 23, 2013, the Company issued a promissory note in consideration for $5,000 received from an investor. The Note matured on June 30, 2014 and bears interest at ten percent per annum, compounded monthly. The note is currently in default. The note balance with the accrued interest included is $6,027 at June 30, 2015 and $5,527 at June 30, 2014. 6,027 5,527 On January 31, 2014, the Company issued a promissory note in consideration for $5,000 received from an investor. The Note matured on January 31, 2015 and bears interest at ten percent per annum, compounded monthly. The note is currently in default. The note balance with the accrued interest included is $5,992 at June 30, 2015 and $5,212 at June 30, 2014. 5,992 5,212 On May 15, 2014, the Company issued a promissory note in consideration for $5,000 received from an investor. The Note matured on November 15, 2014 and bears interest at ten percent per annum, compounded monthly. The note is currently in default. The note balance with the accrued interest included is $5,542 at June 30, 2015 and $5,042 at June 30, 2014. 5,542 5,042 On May 30, 2014, the Company issued a promissory note in consideration for $10,000 received from an investor. The Note matured on December 31, 2014 and bears interest at ten percent per annum, compounded monthly. The note is currently in default. The note balance with the accrued interest included is $11,628 at June 30, 2015 and $10,125 at June 30, 2014. 11,628 10,125 Since inception, the Company had received advances from its former Chairman and Chief Executive Officer, Robert J Sharp, for working capital purposes. Mr. Sharp advanced the Company $36,628. On September 1, 2013, Mr. Sharp assigned his rights to the advances to an investor. On January 2, 2015, the Company and the investor agreed to adjust the note such that the note (a) became immediately convertible; (b) converts into common stock at a 50% discount from the lowest closing bid price for the prior thirty trading days; (c) bears interest at a rate of 10% per year. On March 25, 2015, the investor converted $2,600 worth of debt into 2,000,000 shares. The note balance with accrued interest is $35,775 at June 30, 2015 and $36,628 at June 30, 2014. 35,775 36,628 On October 1, 2014, the Company issued a promissory note in consideration for $25,000 received from an investor. The Note matures on June 30, 2015 and bears interest at ten percent per annum. The investor is entitled at his option to convert all or any lesser portion of the amounts due from the Company for additional shares. The conversion price is an amount equal to fifty percent (50%) of the lowest closing bid price in the thirty days prior to the day that the Investor requests conversion. The balance of the note with accrued interest is $26,863 at June 30, 2015. 26,863 - On October 24, 2014, the Company issued a promissory note in consideration for $5,000 received from an investor. The Note matures on July 31, 2015 and bears interest at ten percent per annum. The investor is entitled at his option to convert all or any lesser portion of the amounts due from the Company for additional shares. The conversion price is an amount equal to fifty percent (50%) of the lowest closing bid price in the thirty days prior to the day that the Investor requests conversion. The balance of the note with accrued interest is $5,073 at June 30, 2015. 5,073 - On March 15, 2015, the Company issued a promissory note in consideration for $2,500 received from an investor. The Note matures on July 31, 2015 and bears interest at ten percent per annum. The investor is entitled at his option to convert all or any lesser portion of the amounts due from the Company for additional shares. The conversion price is an amount equal to fifty percent (50%) of the lowest closing bid price in the thirty days prior to the day that the Investor requests conversion. The balance of the note with accrued interest is $2,573 at June 30, 2015. 2,573 - On April 21, 2015, the Company issued a promissory note in consideration for $1,619,375 received from an investor. The Note matures on April 20, 2017 and bears interest at ten percent per annum. The investor is entitled at his option to convert all or any lesser portion of the amounts due from the Company for additional shares. The conversion price is an amount equal to fifty percent (50%) of the lowest closing bid price in the thirty days prior to the day that the Investor requests conversion. The balance of the note with accrued interest at June 30, 2015 is $1,650,432. 1,650,432 - On April 21, 2015, the Company issued a promissory note in consideration for $554,792 received from an investor. The Note matures on April 20, 2017 and bears interest at ten percent per annum. The investor is entitled at his option to convert all or any lesser portion of the amounts due from the Company for additional shares. The conversion price is an amount equal to fifty percent (50%) of the lowest closing bid price in the thirty days prior to the day that the Investor requests conversion. The balance of the note with accrued interest at June 30, 2015 is $565,432. 565,432 - On April 27, 2015, the Company issued a promissory note in consideration for $13,250 received from an investor. The Note matures on July 31, 2015 and bears interest at ten percent per annum. The investor is entitled at his option to convert all or any lesser portion of the amounts due from the Company for additional shares. The conversion price is an amount equal to fifty percent (50%) of the lowest closing bid price in the thirty days prior to the day that the Investor requests conversion. The balance of the note with accrued interest at June 30, 2015 is $13,482. 13,482 - On May 8, 2015, the Company issued a promissory note in consideration for $7,500 received from an investor. The Note matures on July 31, 2015 and bears interest at ten percent per annum. The investor is entitled at his option to convert all or any lesser portion of the amounts due from the Company for additional shares. The conversion price is an amount equal to fifty percent (50%) of the lowest closing bid price in the thirty days prior to the day that the Investor requests conversion. The balance of the note with accrued interest at June 30, 2015 is $7,609. 7,609 - Total face value of notes plus accrued interest 2,339,616 65,472 Discount on Notes Payable 1,984,395 - Net debt 355,221 65,472 Less: long term portion 210,522 - Current portion $ 144,699 $ 65,472 </t>
  </si>
  <si>
    <t>Schedule of Derivative Liabilities (Tables)</t>
  </si>
  <si>
    <t>Schedule of Derivative Liabilities (Tables):</t>
  </si>
  <si>
    <t>Summary of Fair Value of Liabilities Measured on a Recurring Basis</t>
  </si>
  <si>
    <t xml:space="preserve">The following table provides the liabilities carried at fair value measured on a recurring basis as of June 30, 2015: Fair Value Measurements at June 30, 2015 TotalCarryingValue atJune 30, 2015 Quotedprices inactivemarkets(Level 1) Significantotherobservableinputs(Level 2) Significantunobservableinputs (Level 3) Conversion feature liability $ 4,237,890 $  $  $ 4,237,890 </t>
  </si>
  <si>
    <t>Income Taxes (Tables)</t>
  </si>
  <si>
    <t>Income Taxes (Tables):</t>
  </si>
  <si>
    <t>Summary of Income Tax Provision</t>
  </si>
  <si>
    <t xml:space="preserve">A reconciliation of the federal statutory income tax rate and the effective income tax rate as a percentage of income before income taxes is as follows: For the Fiscal Year Ended June 30, 2015 For the Fiscal Year Ended June 30, 2014 Federal statutory income tax rate 35.0% 34.0% Change in valuation allowance on net operating loss carry-forwards (35.0)% (34.0)% Effective income tax rate 0.0% 0.0% </t>
  </si>
  <si>
    <t>Schedule of Components of deferred tax assets and valuation</t>
  </si>
  <si>
    <t xml:space="preserve">Components of deferred tax assets and valuation allowance are as follows: June 30, 2015 June 30, 2014 Net deferred tax assets  non-current: Expected income tax benefit from NOL carry-forwards $ 680,404 $ 205,624 Less valuation allowance (680,404) (205,624) Deferred tax assets, net of valuation allowance $ - $ - </t>
  </si>
  <si>
    <t>Segment Reporting (Tables)</t>
  </si>
  <si>
    <t>Segment Reporting {2}</t>
  </si>
  <si>
    <t>Schedule of Segment Reporting Information, by Segment</t>
  </si>
  <si>
    <t xml:space="preserve">Revenues, expenses and assets not explicitly attributed to a segment are deemed to be unallocated. See below for a summary: Harrison Vickers and Waterman, Inc. Segment Reporting June 30, 2015 Restaurants/ Tavern Commercial Lending Corporate overhead Total Net Revenues $ 669,172 $ - $ - $ 669,172 Cost of Goods sold (185,602) - - (185,602) Gross Margin 483,570 - - 483,570 Operating Expenses 461,124 127,384 - 588,508 Other Income (Expense) (253,038) (39,948) (2,015,190) (2,308,176) Net Income (loss) before minority interest (230,592) (167,332) (2,015,190) (2,413,114) Minority interest (34,827) - 1,103,991 1,069,164 Net Income (265,419) (167,332) (911,199) (1,343,950) Total Current assets 482,752 950,000 - 1,432,752 Total Assets 1,676,934 950,000 4,073,945 6,700,879 Total Liabilities $ 1,705,268 $ 1,254,180 $ 4,009,615 $ 6,969,063 Harrison Vickers and Waterman, Inc. Segment Reporting June 30, 2014 Restaurants/ Tavern Commercial Lending Corporate overhead Total Net Revenues $ - $ - $ - $ - Cost of Goods sold - - - - Gross Margin - - - - Operating Expenses - 562,101 - 562,101 Other Income (Expense) - (2,276) - (2,276) Net Income (loss) before minority interest - (564,377) - (564,377) Minority interest - - - - Net Income - (564,377) - (564,377) Total Current assets - 1,470,361 - 1,470,361 Total Assets - 1,470,361 - 1,470,361 Total Liabilities $ - $ 1,644,909 $ - $ 1,644,909 </t>
  </si>
  <si>
    <t>Organization and Operations (Details) - USD ($)</t>
  </si>
  <si>
    <t>Oct. 24, 2013</t>
  </si>
  <si>
    <t>Sep. 06, 2013</t>
  </si>
  <si>
    <t>Organization and Operations Details</t>
  </si>
  <si>
    <t>Secured promissory note in the principal amount</t>
  </si>
  <si>
    <t>Agreed to sell to HVW an aggregate shares of the Company's Common Stock</t>
  </si>
  <si>
    <t>Agreed to sell to HVW an aggregate shares of the Company's preferred stock</t>
  </si>
  <si>
    <t>Convertible shares of the Company's common stock</t>
  </si>
  <si>
    <t>Shares of common stock of the Company owned by Mr. Sharp</t>
  </si>
  <si>
    <t>Increase the number of shares of authorized common stock</t>
  </si>
  <si>
    <t>Forward stock split of our common stock at a ratio determined by our Board of Directors for one share</t>
  </si>
  <si>
    <t>HVW will receive a management fee</t>
  </si>
  <si>
    <t>2.00%</t>
  </si>
  <si>
    <t>HVW will receive revenues</t>
  </si>
  <si>
    <t>20.00%</t>
  </si>
  <si>
    <t>Annual dividend</t>
  </si>
  <si>
    <t>8.00%</t>
  </si>
  <si>
    <t>Each share convertible into shares of common stock</t>
  </si>
  <si>
    <t>Company will issue shares to each of HVW</t>
  </si>
  <si>
    <t>Company will issue shares to Mr. Sharp</t>
  </si>
  <si>
    <t>Company will issue shares to an Institutional Investor</t>
  </si>
  <si>
    <t>ABH entered a joint venture with New England World of Beer and opened a sq. foot tavern</t>
  </si>
  <si>
    <t>Change in Business Model (Details)</t>
  </si>
  <si>
    <t>Apr. 21, 2015USD ($)$ / sharesshares</t>
  </si>
  <si>
    <t>Change in Business Model</t>
  </si>
  <si>
    <t>Series B Preferred Stock and warrant to purchase shares of common stock</t>
  </si>
  <si>
    <t>Series B Preferred Stock and warrant to purchase shares of common stock par value | $ / shares</t>
  </si>
  <si>
    <t>Series B Preferred Stock and warrant to purchase shares of common stock exercise price | $ / shares</t>
  </si>
  <si>
    <t>Alpha convertible note in principal amount | $</t>
  </si>
  <si>
    <t>Alpha warrant to purchase shares of common Stock</t>
  </si>
  <si>
    <t>Alpha warrant to purchase shares of common Stock exercise price | $ / shares</t>
  </si>
  <si>
    <t>AIR to purchase additional notes | $</t>
  </si>
  <si>
    <t>Tarpon Convertible Note in principal amount | $</t>
  </si>
  <si>
    <t>Tarpon warrant to purchase shares of common Stock</t>
  </si>
  <si>
    <t>Tarpon warrant to purchase shares of common Stock exercise price | $ / shares</t>
  </si>
  <si>
    <t>AIR to purchase additional notes and corresponding AIR Warrants | $</t>
  </si>
  <si>
    <t>Alpha acquired shares of Series A Preferred Stock</t>
  </si>
  <si>
    <t>Attitude Drinks purchased shares of Common Stock from HVW Holdings LLC</t>
  </si>
  <si>
    <t>Value of Attitude Drinks purchased shares of Common Stock from HVW Holdings LLC</t>
  </si>
  <si>
    <t>Inventory (Details)</t>
  </si>
  <si>
    <t>Jun. 30, 2015USD ($)</t>
  </si>
  <si>
    <t>Inventory consists of the following</t>
  </si>
  <si>
    <t>Bottled beer</t>
  </si>
  <si>
    <t>Other alcoholic beverages</t>
  </si>
  <si>
    <t>Food items</t>
  </si>
  <si>
    <t>Other items</t>
  </si>
  <si>
    <t>Total inventory</t>
  </si>
  <si>
    <t>Real Estate Loans Receivable and Related Promissory Note Payable (Details) - USD ($)</t>
  </si>
  <si>
    <t>Mar. 31, 2015</t>
  </si>
  <si>
    <t>Feb. 10, 2015</t>
  </si>
  <si>
    <t>Dec. 31, 2013</t>
  </si>
  <si>
    <t>Jul. 15, 2013</t>
  </si>
  <si>
    <t>May. 15, 2013</t>
  </si>
  <si>
    <t>Apr. 02, 2013</t>
  </si>
  <si>
    <t>Real Estate Loans Receivable and Related Promissory Note Payable Details</t>
  </si>
  <si>
    <t>Issuance of promissory note in principal amount</t>
  </si>
  <si>
    <t>Remaining three loans issued on</t>
  </si>
  <si>
    <t>Interest per annum</t>
  </si>
  <si>
    <t>12.00%</t>
  </si>
  <si>
    <t>During the interim period ended December 31, 2013, the Company received payment on and paid down of the Loans</t>
  </si>
  <si>
    <t>loan $550,000 was reduced during the year ended June 30, 2014</t>
  </si>
  <si>
    <t>The note Payable was fully repaid.</t>
  </si>
  <si>
    <t>Current balance outstanding</t>
  </si>
  <si>
    <t>Balance Outstanding</t>
  </si>
  <si>
    <t>Receivable from Attitude Drinks Incorporated (Details)</t>
  </si>
  <si>
    <t>Receivable from Attitude Drinks Incorporated Details</t>
  </si>
  <si>
    <t>Company had a receivable that is due from Attitude Drinks Incorporated</t>
  </si>
  <si>
    <t>Property Plant and Equipment (Details)</t>
  </si>
  <si>
    <t>Property Description</t>
  </si>
  <si>
    <t>Tenant Improvements</t>
  </si>
  <si>
    <t>Bar equipment</t>
  </si>
  <si>
    <t>Communications Equipment</t>
  </si>
  <si>
    <t>Capitalized permitting and fees</t>
  </si>
  <si>
    <t>Other</t>
  </si>
  <si>
    <t>Accumulated Depreciation</t>
  </si>
  <si>
    <t>Total</t>
  </si>
  <si>
    <t>Property Plant and Equipment Depreciable life (Details)</t>
  </si>
  <si>
    <t>Depreciable life in Years</t>
  </si>
  <si>
    <t>Tenant Improvements Depreciable life</t>
  </si>
  <si>
    <t>Bar equipment Depreciable life</t>
  </si>
  <si>
    <t>Communications Equipment Depreciable life</t>
  </si>
  <si>
    <t>Capitalized permitting and fees Depreciable life</t>
  </si>
  <si>
    <t>Other Depreciable life maximum</t>
  </si>
  <si>
    <t>Other Depreciable life minimum</t>
  </si>
  <si>
    <t>Capitalized Costs (Details) $ in Thousands</t>
  </si>
  <si>
    <t>Capitalized Costs Details</t>
  </si>
  <si>
    <t>Pre-opening labor costs</t>
  </si>
  <si>
    <t>Franchise fees</t>
  </si>
  <si>
    <t>Training fees</t>
  </si>
  <si>
    <t>Legal fees</t>
  </si>
  <si>
    <t>Total Capitalized Costs</t>
  </si>
  <si>
    <t>Deferred Financing Costs (Details)</t>
  </si>
  <si>
    <t>Deferred Financing Costs Details</t>
  </si>
  <si>
    <t>Legal fees associated with April 21 2015 merger</t>
  </si>
  <si>
    <t>Value of Preferred Series A shares associated with financing</t>
  </si>
  <si>
    <t>Total costs</t>
  </si>
  <si>
    <t>Amortization</t>
  </si>
  <si>
    <t>Net Deferred costs</t>
  </si>
  <si>
    <t>Goodwill (Details)</t>
  </si>
  <si>
    <t>Goodwill Details</t>
  </si>
  <si>
    <t>Value of enterprise</t>
  </si>
  <si>
    <t>Add: Negative net equity of company</t>
  </si>
  <si>
    <t>Intercompany eliminations</t>
  </si>
  <si>
    <t>Less: Incremental debt acquired</t>
  </si>
  <si>
    <t>Total Goodwill</t>
  </si>
  <si>
    <t>Notes Payable (Details) - USD ($)</t>
  </si>
  <si>
    <t>Notes Payable {1}</t>
  </si>
  <si>
    <t>On October 9, 2013, the Company issued a promissory note</t>
  </si>
  <si>
    <t>On October 23, 2013, the Company issued a promissory note</t>
  </si>
  <si>
    <t>On January 31, 2014, the Company issued a promissory note</t>
  </si>
  <si>
    <t>On May 15, 2014, the Company issued a promissory note</t>
  </si>
  <si>
    <t>On May 30, 2014, the Company issued a promissory note</t>
  </si>
  <si>
    <t>Company had received advances from its former Chairman and Chief Executive Officer</t>
  </si>
  <si>
    <t>On October 1, 2014, the Company issued a promissory note</t>
  </si>
  <si>
    <t>On October 24, 2014, the Company issued a promissory note</t>
  </si>
  <si>
    <t>On March 15, 2015, the Company issued a promissory note</t>
  </si>
  <si>
    <t>On April 21, 2015, the Company issued a promissory note</t>
  </si>
  <si>
    <t>On April 27, 2015, the Company issued a promissory note</t>
  </si>
  <si>
    <t>On May 8, 2015, the Company issued a promissory note</t>
  </si>
  <si>
    <t>Total company issued promissory note</t>
  </si>
  <si>
    <t>Discount on Notes Payable</t>
  </si>
  <si>
    <t>Net debt</t>
  </si>
  <si>
    <t>Less: long term portion</t>
  </si>
  <si>
    <t>Current portion</t>
  </si>
  <si>
    <t>Note payable Parentheticals (Details) - USD ($)</t>
  </si>
  <si>
    <t>May. 08, 2015</t>
  </si>
  <si>
    <t>Apr. 27, 2015</t>
  </si>
  <si>
    <t>Apr. 21, 2015</t>
  </si>
  <si>
    <t>Mar. 25, 2015</t>
  </si>
  <si>
    <t>Mar. 15, 2015</t>
  </si>
  <si>
    <t>Oct. 24, 2014</t>
  </si>
  <si>
    <t>Oct. 01, 2014</t>
  </si>
  <si>
    <t>May. 30, 2014</t>
  </si>
  <si>
    <t>May. 15, 2014</t>
  </si>
  <si>
    <t>Jan. 31, 2014</t>
  </si>
  <si>
    <t>Oct. 23, 2013</t>
  </si>
  <si>
    <t>Oct. 09, 2013</t>
  </si>
  <si>
    <t>Note payable Parentheticals</t>
  </si>
  <si>
    <t>Principal amount of note payable</t>
  </si>
  <si>
    <t>Original Issuance Discount</t>
  </si>
  <si>
    <t>10.00%</t>
  </si>
  <si>
    <t>Original Issuance Value</t>
  </si>
  <si>
    <t>Mr. Sharp advanced the Company</t>
  </si>
  <si>
    <t>Note converts into common stock at a discount from the lowest closing bid price for thirty trading days</t>
  </si>
  <si>
    <t>50.00%</t>
  </si>
  <si>
    <t>Note bears interest rate per year</t>
  </si>
  <si>
    <t>Received promissory note from an investor</t>
  </si>
  <si>
    <t>Company received promissory note from an investor</t>
  </si>
  <si>
    <t>conversion price of promissory note</t>
  </si>
  <si>
    <t>Balance of the note with accrued interest</t>
  </si>
  <si>
    <t>Investor converted debt into shares</t>
  </si>
  <si>
    <t>Value of Investor converted debt into shares</t>
  </si>
  <si>
    <t>Summary of Fair Value of Financial Assets and Liabilities (Details)</t>
  </si>
  <si>
    <t>Carrying Value</t>
  </si>
  <si>
    <t>Carrying value Derivative liabilities on conversion feature</t>
  </si>
  <si>
    <t>Level 1 Derivative liabilities on conversion feature</t>
  </si>
  <si>
    <t>Level 2 Derivative liabilities on conversion feature</t>
  </si>
  <si>
    <t>Level 3 Derivative liabilities on conversion feature</t>
  </si>
  <si>
    <t>Management Agreement (Details)</t>
  </si>
  <si>
    <t>Management Agreement</t>
  </si>
  <si>
    <t>HVW will receive a management fee per annum of average gross assets</t>
  </si>
  <si>
    <t>HVW will receive of revenues received by the company from the services</t>
  </si>
  <si>
    <t>Net operating loss carry Forward (Details)</t>
  </si>
  <si>
    <t>Net operating loss carry Forward Details</t>
  </si>
  <si>
    <t>Net operating loss carry forwards for Federal income tax purposes</t>
  </si>
  <si>
    <t>Company's net deferred tax assets</t>
  </si>
  <si>
    <t>Valuation allowance of deferred tax assets (Details) - USD ($)</t>
  </si>
  <si>
    <t>Valuation allowance of deferred tax assets Details</t>
  </si>
  <si>
    <t>Valuation allowance increased</t>
  </si>
  <si>
    <t>Components of deferred tax assets and valuation allowance (Details) - USD ($)</t>
  </si>
  <si>
    <t>Net deferred tax assets - non-current:</t>
  </si>
  <si>
    <t>Expected income tax benefit from NOL carry-forwards</t>
  </si>
  <si>
    <t>Less valuation allowance</t>
  </si>
  <si>
    <t>Deferred tax assets, net of valuation allowance</t>
  </si>
  <si>
    <t>Reconciliation of the federal statutory income tax rate (Details)</t>
  </si>
  <si>
    <t>Reconciliation of the federal statutory income tax rate Details</t>
  </si>
  <si>
    <t>Federal statutory income tax rate</t>
  </si>
  <si>
    <t>35.00%</t>
  </si>
  <si>
    <t>34.00%</t>
  </si>
  <si>
    <t>Change in valuation allowance on net operating loss carry-forwards</t>
  </si>
  <si>
    <t>(35.00%)</t>
  </si>
  <si>
    <t>(34.00%)</t>
  </si>
  <si>
    <t>Effective income tax rate</t>
  </si>
  <si>
    <t>0.00%</t>
  </si>
  <si>
    <t>Equity Transactions (Details) - USD ($)</t>
  </si>
  <si>
    <t>Sep. 17, 2013</t>
  </si>
  <si>
    <t>Equity Transactions</t>
  </si>
  <si>
    <t>Shares of preferred stock authorized</t>
  </si>
  <si>
    <t>Shares of preferred stock par value</t>
  </si>
  <si>
    <t>Shares of common stock authorized</t>
  </si>
  <si>
    <t>Shares of common stock par value</t>
  </si>
  <si>
    <t>Series A 8% Convertible Preferred Stock:</t>
  </si>
  <si>
    <t>Authorizing shares of Series A Convertible Preferred Stock</t>
  </si>
  <si>
    <t>Preferred Stock at rate per share equal to per annum</t>
  </si>
  <si>
    <t>Series A Preferred Stock shall be convertible into shares of Common Stock</t>
  </si>
  <si>
    <t>Outstanding number of shares of common stock on a fully diluted basis</t>
  </si>
  <si>
    <t>Beneficially own in excess of number of shares</t>
  </si>
  <si>
    <t>9.90%</t>
  </si>
  <si>
    <t>Company agreed to sell HVW shares of Series A, 8% Convertible Preferred Stock</t>
  </si>
  <si>
    <t>8% Convertible Preferred Stock which pursuant to the terms thereof will be convertible into shares of the Company's common stock</t>
  </si>
  <si>
    <t>Issued Series A, 8% Convertible Preferred Stock to its former president</t>
  </si>
  <si>
    <t>Shares to an investor</t>
  </si>
  <si>
    <t>Shares issued of Series A, 8% Convertible Preferred Stock</t>
  </si>
  <si>
    <t>8% Convertible Preferred Stock were valued at</t>
  </si>
  <si>
    <t>Shares of common stock owned by Mr. Sharp</t>
  </si>
  <si>
    <t>Common stock issued was valued at its fair market value</t>
  </si>
  <si>
    <t>Aggregate number of shares of Common stock under Equity Incentive Plan</t>
  </si>
  <si>
    <t>Subsequent Transactions (Details) - USD ($)</t>
  </si>
  <si>
    <t>Aug. 18, 2015</t>
  </si>
  <si>
    <t>Jul. 29, 2015</t>
  </si>
  <si>
    <t>Subsequent Transactions</t>
  </si>
  <si>
    <t>Company issued a convertible note payable with a two year maturity</t>
  </si>
  <si>
    <t>Company issued a convertible note payable with a two year maturity at an interest rate</t>
  </si>
  <si>
    <t>Company issued a warrant to purchase shares of our common stock</t>
  </si>
  <si>
    <t>Company issued a warrant to purchase shares of our common stock at a price</t>
  </si>
  <si>
    <t>Company obtained the approval by written consent of one shareholders that has of the voting power</t>
  </si>
  <si>
    <t>85.40%</t>
  </si>
  <si>
    <t>Increase the Company's authorized shares of common stock from 2,000,000,000</t>
  </si>
  <si>
    <t>Label</t>
  </si>
  <si>
    <t>Element</t>
  </si>
  <si>
    <t>Value</t>
  </si>
  <si>
    <t>One loan being collected during the interim period ending</t>
  </si>
  <si>
    <t>fil_OneLoanBeingCollectedDuringTheInterimPeriodEnding</t>
  </si>
  <si>
    <t>Start-up costs</t>
  </si>
  <si>
    <t>fil_StartUpCosts</t>
  </si>
  <si>
    <t>us-gaap_CashAndCashEquivalentsAtCarryingValue</t>
  </si>
</sst>
</file>

<file path=xl/styles.xml><?xml version="1.0" encoding="utf-8"?>
<styleSheet xmlns="http://schemas.openxmlformats.org/spreadsheetml/2006/main">
  <numFmts count="7">
    <numFmt formatCode="_(&quot;$ &quot;#,##0_);_(&quot;$ &quot;(#,##0)" numFmtId="165"/>
    <numFmt formatCode="_(&quot;$ &quot;#,##0.0000_);_(&quot;$ &quot;(#,##0.0000)" numFmtId="166"/>
    <numFmt formatCode="#,##0.0000_);(#,##0.0000)" numFmtId="167"/>
    <numFmt formatCode="_(&quot;$ &quot;#,##0.00_);_(&quot;$ &quot;(#,##0.00)" numFmtId="168"/>
    <numFmt formatCode="_(&quot;$ &quot;#,##0.0_);_(&quot;$ &quot;(#,##0.0)" numFmtId="169"/>
    <numFmt formatCode="_(&quot;$ &quot;#,##0.000_);_(&quot;$ &quot;(#,##0.000)" numFmtId="170"/>
    <numFmt formatCode="_(&quot;Level &quot;#,##0_);_(&quot;Level &quot;(#,##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Font="1" borderId="0" fillId="0" fontId="1" numFmtId="0" xfId="0">
      <alignment horizontal="right" vertical="top"/>
    </xf>
    <xf applyAlignment="1" applyFont="1" applyNumberFormat="1" borderId="0" fillId="0" fontId="1"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sharedStrings.xml" Type="http://schemas.openxmlformats.org/officeDocument/2006/relationships/sharedStrings"/><ns0:Relationship Id="rId60" Target="styles.xml" Type="http://schemas.openxmlformats.org/officeDocument/2006/relationships/styles"/><ns0:Relationship Id="rId6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32"/>
    <col customWidth="1" max="3" min="3" width="14"/>
    <col customWidth="1" max="4" min="4" width="14"/>
  </cols>
  <sheetData>
    <row r="1" spans="1:4">
      <c t="s" r="A1" s="1">
        <v>0</v>
      </c>
      <c t="s" r="B1" s="2">
        <v>1</v>
      </c>
    </row>
    <row r="2" spans="1:4">
      <c t="s" r="B2" s="2">
        <v>2</v>
      </c>
      <c t="s" r="C2" s="2">
        <v>3</v>
      </c>
      <c t="s" r="D2" s="2">
        <v>4</v>
      </c>
    </row>
    <row r="3" spans="1:4">
      <c t="s" r="A3" s="3">
        <v>5</v>
      </c>
    </row>
    <row r="4" spans="1:4">
      <c t="s" r="A4" s="4">
        <v>6</v>
      </c>
      <c t="s" r="B4" s="4">
        <v>7</v>
      </c>
    </row>
    <row r="5" spans="1:4">
      <c t="s" r="A5" s="4">
        <v>8</v>
      </c>
      <c t="s" r="B5" s="4">
        <v>9</v>
      </c>
    </row>
    <row r="6" spans="1:4">
      <c t="s" r="A6" s="4">
        <v>10</v>
      </c>
      <c t="s" r="B6" s="4">
        <v>11</v>
      </c>
    </row>
    <row r="7" spans="1:4">
      <c t="s" r="A7" s="4">
        <v>12</v>
      </c>
      <c t="s" r="B7" s="4">
        <v>13</v>
      </c>
    </row>
    <row r="8" spans="1:4">
      <c t="s" r="A8" s="4">
        <v>14</v>
      </c>
      <c t="s" r="B8" s="4">
        <v>15</v>
      </c>
    </row>
    <row r="9" spans="1:4">
      <c t="s" r="A9" s="4">
        <v>16</v>
      </c>
      <c t="n" r="B9" s="6">
        <v>1472847</v>
      </c>
    </row>
    <row r="10" spans="1:4">
      <c t="s" r="A10" s="4">
        <v>17</v>
      </c>
      <c t="s" r="B10" s="4">
        <v>18</v>
      </c>
    </row>
    <row r="11" spans="1:4">
      <c t="s" r="A11" s="4">
        <v>19</v>
      </c>
      <c t="n" r="C11" s="6">
        <v>126337367</v>
      </c>
    </row>
    <row r="12" spans="1:4">
      <c t="s" r="A12" s="4">
        <v>20</v>
      </c>
      <c t="s" r="B12" s="4">
        <v>21</v>
      </c>
    </row>
    <row r="13" spans="1:4">
      <c t="s" r="A13" s="4">
        <v>22</v>
      </c>
      <c t="s" r="B13" s="4">
        <v>23</v>
      </c>
    </row>
    <row r="14" spans="1:4">
      <c t="s" r="A14" s="4">
        <v>24</v>
      </c>
      <c t="s" r="B14" s="4">
        <v>25</v>
      </c>
    </row>
    <row r="15" spans="1:4">
      <c t="s" r="A15" s="4">
        <v>26</v>
      </c>
      <c t="s" r="B15" s="4">
        <v>25</v>
      </c>
    </row>
    <row r="16" spans="1:4">
      <c t="s" r="A16" s="4">
        <v>27</v>
      </c>
      <c t="n" r="B16" s="6">
        <v>2015</v>
      </c>
    </row>
    <row r="17" spans="1:4">
      <c t="s" r="A17" s="4">
        <v>28</v>
      </c>
      <c t="s" r="B17" s="4">
        <v>29</v>
      </c>
    </row>
    <row r="18" spans="1:4">
      <c t="s" r="A18" s="4">
        <v>30</v>
      </c>
      <c t="n" r="D18" s="7">
        <v>19582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r="1" spans="1:2">
      <c t="s" r="A1" s="1">
        <v>35</v>
      </c>
      <c t="s" r="B1" s="2">
        <v>1</v>
      </c>
    </row>
    <row r="2" spans="1:2">
      <c t="s" r="B2" s="2">
        <v>2</v>
      </c>
    </row>
    <row r="3" spans="1:2">
      <c t="s" r="A3" s="3">
        <v>178</v>
      </c>
    </row>
    <row r="4" spans="1:2">
      <c t="s" r="A4" s="4">
        <v>35</v>
      </c>
      <c t="s" r="B4" s="4">
        <v>17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t="s" r="A1" s="1">
        <v>180</v>
      </c>
      <c t="s" r="B1" s="2">
        <v>1</v>
      </c>
    </row>
    <row r="2" spans="1:2">
      <c t="s" r="B2" s="2">
        <v>2</v>
      </c>
    </row>
    <row r="3" spans="1:2">
      <c t="s" r="A3" s="3">
        <v>180</v>
      </c>
    </row>
    <row r="4" spans="1:2">
      <c t="s" r="A4" s="4">
        <v>180</v>
      </c>
      <c t="s" r="B4" s="4">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182</v>
      </c>
      <c t="s" r="B1" s="2">
        <v>1</v>
      </c>
    </row>
    <row r="2" spans="1:2">
      <c t="s" r="B2" s="2">
        <v>2</v>
      </c>
    </row>
    <row r="3" spans="1:2">
      <c t="s" r="A3" s="3">
        <v>183</v>
      </c>
    </row>
    <row r="4" spans="1:2">
      <c t="s" r="A4" s="4">
        <v>182</v>
      </c>
      <c t="s" r="B4" s="4">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185</v>
      </c>
      <c t="s" r="B1" s="2">
        <v>1</v>
      </c>
    </row>
    <row r="2" spans="1:2">
      <c t="s" r="B2" s="2">
        <v>2</v>
      </c>
    </row>
    <row r="3" spans="1:2">
      <c t="s" r="A3" s="3">
        <v>186</v>
      </c>
    </row>
    <row r="4" spans="1:2">
      <c t="s" r="A4" s="4">
        <v>185</v>
      </c>
      <c t="s" r="B4" s="4">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t="s" r="A1" s="1">
        <v>188</v>
      </c>
      <c t="s" r="B1" s="2">
        <v>1</v>
      </c>
    </row>
    <row r="2" spans="1:2">
      <c t="s" r="B2" s="2">
        <v>2</v>
      </c>
    </row>
    <row r="3" spans="1:2">
      <c t="s" r="A3" s="3">
        <v>189</v>
      </c>
    </row>
    <row r="4" spans="1:2">
      <c t="s" r="A4" s="4">
        <v>188</v>
      </c>
      <c t="s" r="B4" s="4">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43</v>
      </c>
      <c t="s" r="B1" s="2">
        <v>1</v>
      </c>
    </row>
    <row r="2" spans="1:2">
      <c t="s" r="B2" s="2">
        <v>2</v>
      </c>
    </row>
    <row r="3" spans="1:2">
      <c t="s" r="A3" s="3">
        <v>191</v>
      </c>
    </row>
    <row r="4" spans="1:2">
      <c t="s" r="A4" s="4">
        <v>43</v>
      </c>
      <c t="s" r="B4" s="4">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t="s" r="A1" s="1">
        <v>44</v>
      </c>
      <c t="s" r="B1" s="2">
        <v>1</v>
      </c>
    </row>
    <row r="2" spans="1:2">
      <c t="s" r="B2" s="2">
        <v>2</v>
      </c>
    </row>
    <row r="3" spans="1:2">
      <c t="s" r="A3" s="3">
        <v>193</v>
      </c>
    </row>
    <row r="4" spans="1:2">
      <c t="s" r="A4" s="4">
        <v>44</v>
      </c>
      <c t="s" r="B4" s="4">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95</v>
      </c>
      <c t="s" r="B1" s="2">
        <v>1</v>
      </c>
    </row>
    <row r="2" spans="1:2">
      <c t="s" r="B2" s="2">
        <v>2</v>
      </c>
    </row>
    <row r="3" spans="1:2">
      <c t="s" r="A3" s="3">
        <v>195</v>
      </c>
    </row>
    <row r="4" spans="1:2">
      <c t="s" r="A4" s="4">
        <v>195</v>
      </c>
      <c t="s" r="B4" s="4">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t="s" r="A1" s="1">
        <v>197</v>
      </c>
      <c t="s" r="B1" s="2">
        <v>1</v>
      </c>
    </row>
    <row r="2" spans="1:2">
      <c t="s" r="B2" s="2">
        <v>2</v>
      </c>
    </row>
    <row r="3" spans="1:2">
      <c t="s" r="A3" s="3">
        <v>197</v>
      </c>
    </row>
    <row r="4" spans="1:2">
      <c t="s" r="A4" s="4">
        <v>197</v>
      </c>
      <c t="s" r="B4" s="4">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t="s" r="A1" s="1">
        <v>199</v>
      </c>
      <c t="s" r="B1" s="2">
        <v>1</v>
      </c>
    </row>
    <row r="2" spans="1:2">
      <c t="s" r="B2" s="2">
        <v>2</v>
      </c>
    </row>
    <row r="3" spans="1:2">
      <c t="s" r="A3" s="3">
        <v>199</v>
      </c>
    </row>
    <row r="4" spans="1:2">
      <c t="s" r="A4" s="4">
        <v>199</v>
      </c>
      <c t="s" r="B4" s="4">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1</v>
      </c>
      <c t="s" r="B1" s="2">
        <v>2</v>
      </c>
      <c t="s" r="C1" s="2">
        <v>32</v>
      </c>
    </row>
    <row r="2" spans="1:3">
      <c t="s" r="A2" s="3">
        <v>33</v>
      </c>
    </row>
    <row r="3" spans="1:3">
      <c t="s" r="A3" s="4">
        <v>34</v>
      </c>
      <c t="n" r="B3" s="7">
        <v>226088</v>
      </c>
      <c t="n" r="C3" s="7">
        <v>361</v>
      </c>
    </row>
    <row r="4" spans="1:3">
      <c t="s" r="A4" s="4">
        <v>35</v>
      </c>
      <c t="n" r="B4" s="6">
        <v>81049</v>
      </c>
      <c t="n" r="C4" s="6">
        <v>0</v>
      </c>
    </row>
    <row r="5" spans="1:3">
      <c t="s" r="A5" s="4">
        <v>36</v>
      </c>
      <c t="n" r="B5" s="6">
        <v>950000</v>
      </c>
      <c t="n" r="C5" s="6">
        <v>1470000</v>
      </c>
    </row>
    <row r="6" spans="1:3">
      <c t="s" r="A6" s="4">
        <v>37</v>
      </c>
      <c t="n" r="B6" s="6">
        <v>131423</v>
      </c>
      <c t="n" r="C6" s="6">
        <v>0</v>
      </c>
    </row>
    <row r="7" spans="1:3">
      <c t="s" r="A7" s="4">
        <v>38</v>
      </c>
      <c t="n" r="B7" s="6">
        <v>44192</v>
      </c>
      <c t="n" r="C7" s="6">
        <v>0</v>
      </c>
    </row>
    <row r="8" spans="1:3">
      <c t="s" r="A8" s="4">
        <v>39</v>
      </c>
      <c t="n" r="B8" s="6">
        <v>1432752</v>
      </c>
      <c t="n" r="C8" s="6">
        <v>1470361</v>
      </c>
    </row>
    <row r="9" spans="1:3">
      <c t="s" r="A9" s="3">
        <v>40</v>
      </c>
    </row>
    <row r="10" spans="1:3">
      <c t="s" r="A10" s="4">
        <v>41</v>
      </c>
      <c t="n" r="B10" s="6">
        <v>962470</v>
      </c>
      <c t="n" r="C10" s="6">
        <v>0</v>
      </c>
    </row>
    <row r="11" spans="1:3">
      <c t="s" r="A11" s="4">
        <v>42</v>
      </c>
      <c t="n" r="B11" s="6">
        <v>198823</v>
      </c>
      <c t="n" r="C11" s="6">
        <v>0</v>
      </c>
    </row>
    <row r="12" spans="1:3">
      <c t="s" r="A12" s="4">
        <v>43</v>
      </c>
      <c t="n" r="B12" s="6">
        <v>67889</v>
      </c>
      <c t="n" r="C12" s="6">
        <v>0</v>
      </c>
    </row>
    <row r="13" spans="1:3">
      <c t="s" r="A13" s="4">
        <v>44</v>
      </c>
      <c t="n" r="B13" s="6">
        <v>4038945</v>
      </c>
      <c t="n" r="C13" s="6">
        <v>0</v>
      </c>
    </row>
    <row r="14" spans="1:3">
      <c t="s" r="A14" s="4">
        <v>45</v>
      </c>
      <c t="n" r="B14" s="6">
        <v>5268127</v>
      </c>
      <c t="n" r="C14" s="6">
        <v>0</v>
      </c>
    </row>
    <row r="15" spans="1:3">
      <c t="s" r="A15" s="4">
        <v>46</v>
      </c>
      <c t="n" r="B15" s="6">
        <v>6700879</v>
      </c>
      <c t="n" r="C15" s="6">
        <v>1470361</v>
      </c>
    </row>
    <row r="16" spans="1:3">
      <c t="s" r="A16" s="3">
        <v>47</v>
      </c>
    </row>
    <row r="17" spans="1:3">
      <c t="s" r="A17" s="4">
        <v>48</v>
      </c>
      <c t="n" r="B17" s="6">
        <v>367974</v>
      </c>
      <c t="n" r="C17" s="6">
        <v>9437</v>
      </c>
    </row>
    <row r="18" spans="1:3">
      <c t="s" r="A18" s="4">
        <v>49</v>
      </c>
      <c t="n" r="B18" s="6">
        <v>175000</v>
      </c>
      <c t="n" r="C18" s="6">
        <v>100000</v>
      </c>
    </row>
    <row r="19" spans="1:3">
      <c t="s" r="A19" s="4">
        <v>50</v>
      </c>
      <c t="n" r="B19" s="6">
        <v>950000</v>
      </c>
      <c t="n" r="C19" s="6">
        <v>1470000</v>
      </c>
    </row>
    <row r="20" spans="1:3">
      <c t="s" r="A20" s="4">
        <v>51</v>
      </c>
      <c t="n" r="B20" s="6">
        <v>144699</v>
      </c>
      <c t="n" r="C20" s="6">
        <v>65472</v>
      </c>
    </row>
    <row r="21" spans="1:3">
      <c t="s" r="A21" s="4">
        <v>52</v>
      </c>
      <c t="n" r="B21" s="6">
        <v>4237890</v>
      </c>
      <c t="n" r="C21" s="6">
        <v>0</v>
      </c>
    </row>
    <row r="22" spans="1:3">
      <c t="s" r="A22" s="4">
        <v>53</v>
      </c>
      <c t="n" r="B22" s="6">
        <v>5875563</v>
      </c>
      <c t="n" r="C22" s="6">
        <v>1644909</v>
      </c>
    </row>
    <row r="23" spans="1:3">
      <c t="s" r="A23" s="3">
        <v>54</v>
      </c>
    </row>
    <row r="24" spans="1:3">
      <c t="s" r="A24" s="4">
        <v>55</v>
      </c>
      <c t="n" r="B24" s="6">
        <v>210522</v>
      </c>
      <c t="n" r="C24" s="6">
        <v>0</v>
      </c>
    </row>
    <row r="25" spans="1:3">
      <c t="s" r="A25" s="4">
        <v>56</v>
      </c>
      <c t="n" r="B25" s="6">
        <v>883009</v>
      </c>
      <c t="n" r="C25" s="6">
        <v>0</v>
      </c>
    </row>
    <row r="26" spans="1:3">
      <c t="s" r="A26" s="4">
        <v>57</v>
      </c>
      <c t="n" r="B26" s="6">
        <v>1093531</v>
      </c>
      <c t="n" r="C26" s="6">
        <v>0</v>
      </c>
    </row>
    <row r="27" spans="1:3">
      <c t="s" r="A27" s="4">
        <v>58</v>
      </c>
      <c t="n" r="B27" s="6">
        <v>6969094</v>
      </c>
      <c t="n" r="C27" s="6">
        <v>1644909</v>
      </c>
    </row>
    <row r="28" spans="1:3">
      <c t="s" r="A28" s="3">
        <v>59</v>
      </c>
    </row>
    <row r="29" spans="1:3">
      <c t="s" r="A29" s="4">
        <v>60</v>
      </c>
      <c t="n" r="B29" s="6">
        <v>10</v>
      </c>
      <c t="n" r="C29" s="6">
        <v>10</v>
      </c>
    </row>
    <row r="30" spans="1:3">
      <c t="s" r="A30" s="4">
        <v>61</v>
      </c>
      <c t="n" r="B30" s="6">
        <v>0</v>
      </c>
      <c t="n" r="C30" s="6">
        <v>0</v>
      </c>
    </row>
    <row r="31" spans="1:3">
      <c t="s" r="A31" s="4">
        <v>62</v>
      </c>
      <c t="n" r="B31" s="6">
        <v>12634</v>
      </c>
      <c t="n" r="C31" s="6">
        <v>12434</v>
      </c>
    </row>
    <row r="32" spans="1:3">
      <c t="s" r="A32" s="4">
        <v>63</v>
      </c>
      <c t="n" r="B32" s="6">
        <v>1667868</v>
      </c>
      <c t="n" r="C32" s="6">
        <v>417785</v>
      </c>
    </row>
    <row r="33" spans="1:3">
      <c t="s" r="A33" s="4">
        <v>64</v>
      </c>
      <c t="n" r="B33" s="6">
        <v>-1948727</v>
      </c>
      <c t="n" r="C33" s="6">
        <v>-604777</v>
      </c>
    </row>
    <row r="34" spans="1:3">
      <c t="s" r="A34" s="4">
        <v>65</v>
      </c>
      <c t="n" r="B34" s="6">
        <v>-268215</v>
      </c>
      <c t="n" r="C34" s="6">
        <v>-174548</v>
      </c>
    </row>
    <row r="35" spans="1:3">
      <c t="s" r="A35" s="4">
        <v>66</v>
      </c>
      <c t="n" r="B35" s="7">
        <v>6700879</v>
      </c>
      <c t="n" r="C35" s="7">
        <v>147036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201</v>
      </c>
      <c t="s" r="B1" s="2">
        <v>1</v>
      </c>
    </row>
    <row r="2" spans="1:2">
      <c t="s" r="B2" s="2">
        <v>2</v>
      </c>
    </row>
    <row r="3" spans="1:2">
      <c t="s" r="A3" s="3">
        <v>202</v>
      </c>
    </row>
    <row r="4" spans="1:2">
      <c t="s" r="A4" s="4">
        <v>201</v>
      </c>
      <c t="s" r="B4" s="4">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t="s" r="A1" s="1">
        <v>204</v>
      </c>
      <c t="s" r="B1" s="2">
        <v>1</v>
      </c>
    </row>
    <row r="2" spans="1:2">
      <c t="s" r="B2" s="2">
        <v>2</v>
      </c>
    </row>
    <row r="3" spans="1:2">
      <c t="s" r="A3" s="3">
        <v>205</v>
      </c>
    </row>
    <row r="4" spans="1:2">
      <c t="s" r="A4" s="4">
        <v>204</v>
      </c>
      <c t="s" r="B4" s="4">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t="s" r="A1" s="1">
        <v>207</v>
      </c>
      <c t="s" r="B1" s="2">
        <v>1</v>
      </c>
    </row>
    <row r="2" spans="1:2">
      <c t="s" r="B2" s="2">
        <v>2</v>
      </c>
    </row>
    <row r="3" spans="1:2">
      <c t="s" r="A3" s="3">
        <v>207</v>
      </c>
    </row>
    <row r="4" spans="1:2">
      <c t="s" r="A4" s="4">
        <v>207</v>
      </c>
      <c t="s" r="B4" s="4">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209</v>
      </c>
      <c t="s" r="B1" s="2">
        <v>1</v>
      </c>
    </row>
    <row r="2" spans="1:2">
      <c t="s" r="B2" s="2">
        <v>2</v>
      </c>
    </row>
    <row r="3" spans="1:2">
      <c t="s" r="A3" s="3">
        <v>209</v>
      </c>
    </row>
    <row r="4" spans="1:2">
      <c t="s" r="A4" s="4">
        <v>209</v>
      </c>
      <c t="s" r="B4" s="4">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t="s" r="A1" s="1">
        <v>211</v>
      </c>
      <c t="s" r="B1" s="2">
        <v>1</v>
      </c>
    </row>
    <row r="2" spans="1:2">
      <c t="s" r="B2" s="2">
        <v>2</v>
      </c>
    </row>
    <row r="3" spans="1:2">
      <c t="s" r="A3" s="3">
        <v>211</v>
      </c>
    </row>
    <row r="4" spans="1:2">
      <c t="s" r="A4" s="4">
        <v>211</v>
      </c>
      <c t="s" r="B4" s="4">
        <v>21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t="s" r="A1" s="1">
        <v>213</v>
      </c>
      <c t="s" r="B1" s="2">
        <v>1</v>
      </c>
    </row>
    <row r="2" spans="1:2">
      <c t="s" r="B2" s="2">
        <v>2</v>
      </c>
    </row>
    <row r="3" spans="1:2">
      <c t="s" r="A3" s="3">
        <v>213</v>
      </c>
    </row>
    <row r="4" spans="1:2">
      <c t="s" r="A4" s="4">
        <v>213</v>
      </c>
      <c t="s" r="B4" s="4">
        <v>2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80"/>
  </cols>
  <sheetData>
    <row r="1" spans="1:2">
      <c t="s" r="A1" s="1">
        <v>215</v>
      </c>
      <c t="s" r="B1" s="2">
        <v>1</v>
      </c>
    </row>
    <row r="2" spans="1:2">
      <c t="s" r="B2" s="2">
        <v>2</v>
      </c>
    </row>
    <row r="3" spans="1:2">
      <c t="s" r="A3" s="3">
        <v>216</v>
      </c>
    </row>
    <row r="4" spans="1:2">
      <c t="s" r="A4" s="4">
        <v>217</v>
      </c>
      <c t="s" r="B4" s="4">
        <v>218</v>
      </c>
    </row>
    <row r="5" spans="1:2">
      <c t="s" r="A5" s="4">
        <v>219</v>
      </c>
      <c t="s" r="B5" s="4">
        <v>220</v>
      </c>
    </row>
    <row r="6" spans="1:2">
      <c t="s" r="A6" s="4">
        <v>221</v>
      </c>
      <c t="s" r="B6" s="4">
        <v>222</v>
      </c>
    </row>
    <row r="7" spans="1:2">
      <c t="s" r="A7" s="4">
        <v>223</v>
      </c>
      <c t="s" r="B7" s="4">
        <v>224</v>
      </c>
    </row>
    <row r="8" spans="1:2">
      <c t="s" r="A8" s="4">
        <v>225</v>
      </c>
      <c t="s" r="B8" s="4">
        <v>226</v>
      </c>
    </row>
    <row r="9" spans="1:2">
      <c t="s" r="A9" s="4">
        <v>227</v>
      </c>
      <c t="s" r="B9" s="4">
        <v>228</v>
      </c>
    </row>
    <row r="10" spans="1:2">
      <c t="s" r="A10" s="4">
        <v>229</v>
      </c>
      <c t="s" r="B10" s="4">
        <v>230</v>
      </c>
    </row>
    <row r="11" spans="1:2">
      <c t="s" r="A11" s="4">
        <v>231</v>
      </c>
      <c t="s" r="B11" s="4">
        <v>232</v>
      </c>
    </row>
    <row r="12" spans="1:2">
      <c t="s" r="A12" s="4">
        <v>233</v>
      </c>
      <c t="s" r="B12" s="4">
        <v>234</v>
      </c>
    </row>
    <row r="13" spans="1:2">
      <c t="s" r="A13" s="4">
        <v>235</v>
      </c>
      <c t="s" r="B13" s="4">
        <v>236</v>
      </c>
    </row>
    <row r="14" spans="1:2">
      <c t="s" r="A14" s="4">
        <v>204</v>
      </c>
      <c t="s" r="B14" s="4">
        <v>237</v>
      </c>
    </row>
    <row r="15" spans="1:2">
      <c t="s" r="A15" s="4">
        <v>238</v>
      </c>
      <c t="s" r="B15" s="4">
        <v>239</v>
      </c>
    </row>
    <row r="16" spans="1:2">
      <c t="s" r="A16" s="4">
        <v>240</v>
      </c>
      <c t="s" r="B16" s="4">
        <v>241</v>
      </c>
    </row>
    <row r="17" spans="1:2">
      <c t="s" r="A17" s="4">
        <v>242</v>
      </c>
      <c t="s" r="B17" s="4">
        <v>243</v>
      </c>
    </row>
    <row r="18" spans="1:2">
      <c t="s" r="A18" s="4">
        <v>213</v>
      </c>
      <c t="s" r="B18" s="4">
        <v>244</v>
      </c>
    </row>
    <row r="19" spans="1:2">
      <c t="s" r="A19" s="4">
        <v>199</v>
      </c>
      <c t="s" r="B19" s="4">
        <v>245</v>
      </c>
    </row>
    <row r="20" spans="1:2">
      <c t="s" r="A20" s="4">
        <v>246</v>
      </c>
      <c t="s" r="B20" s="4">
        <v>247</v>
      </c>
    </row>
    <row r="21" spans="1:2">
      <c t="s" r="A21" s="4">
        <v>248</v>
      </c>
      <c t="s" r="B21" s="4">
        <v>249</v>
      </c>
    </row>
    <row r="22" spans="1:2">
      <c t="s" r="A22" s="4">
        <v>250</v>
      </c>
      <c t="s" r="B22" s="4">
        <v>25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252</v>
      </c>
      <c t="s" r="B1" s="2">
        <v>1</v>
      </c>
    </row>
    <row r="2" spans="1:2">
      <c t="s" r="B2" s="2">
        <v>2</v>
      </c>
    </row>
    <row r="3" spans="1:2">
      <c t="s" r="A3" s="3">
        <v>253</v>
      </c>
    </row>
    <row r="4" spans="1:2">
      <c t="s" r="A4" s="4">
        <v>252</v>
      </c>
      <c t="s" r="B4" s="4">
        <v>25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255</v>
      </c>
      <c t="s" r="B1" s="2">
        <v>1</v>
      </c>
    </row>
    <row r="2" spans="1:2">
      <c t="s" r="B2" s="2">
        <v>2</v>
      </c>
    </row>
    <row r="3" spans="1:2">
      <c t="s" r="A3" s="3">
        <v>256</v>
      </c>
    </row>
    <row r="4" spans="1:2">
      <c t="s" r="A4" s="4">
        <v>257</v>
      </c>
      <c t="s" r="B4" s="4">
        <v>25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259</v>
      </c>
      <c t="s" r="B1" s="2">
        <v>1</v>
      </c>
    </row>
    <row r="2" spans="1:2">
      <c t="s" r="B2" s="2">
        <v>2</v>
      </c>
    </row>
    <row r="3" spans="1:2">
      <c t="s" r="A3" s="3">
        <v>260</v>
      </c>
    </row>
    <row r="4" spans="1:2">
      <c t="s" r="A4" s="4">
        <v>180</v>
      </c>
      <c t="s" r="B4" s="4">
        <v>26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t="s" r="A1" s="1">
        <v>67</v>
      </c>
      <c t="s" r="B1" s="2">
        <v>2</v>
      </c>
      <c t="s" r="C1" s="2">
        <v>32</v>
      </c>
    </row>
    <row r="2" spans="1:3">
      <c t="s" r="A2" s="3">
        <v>68</v>
      </c>
    </row>
    <row r="3" spans="1:3">
      <c t="s" r="A3" s="4">
        <v>69</v>
      </c>
      <c t="n" r="B3" s="8">
        <v>0.0001</v>
      </c>
      <c t="n" r="C3" s="8">
        <v>0.0001</v>
      </c>
    </row>
    <row r="4" spans="1:3">
      <c t="s" r="A4" s="4">
        <v>70</v>
      </c>
      <c t="n" r="B4" s="6">
        <v>1000000</v>
      </c>
      <c t="n" r="C4" s="6">
        <v>1000000</v>
      </c>
    </row>
    <row r="5" spans="1:3">
      <c t="s" r="A5" s="4">
        <v>71</v>
      </c>
      <c t="n" r="B5" s="6">
        <v>100000</v>
      </c>
      <c t="n" r="C5" s="6">
        <v>100000</v>
      </c>
    </row>
    <row r="6" spans="1:3">
      <c t="s" r="A6" s="4">
        <v>72</v>
      </c>
      <c t="n" r="B6" s="8">
        <v>0.0001</v>
      </c>
      <c t="n" r="C6" s="8">
        <v>0.0001</v>
      </c>
    </row>
    <row r="7" spans="1:3">
      <c t="s" r="A7" s="4">
        <v>73</v>
      </c>
      <c t="n" r="B7" s="7">
        <v>1000</v>
      </c>
      <c t="n" r="C7" s="7">
        <v>1000</v>
      </c>
    </row>
    <row r="8" spans="1:3">
      <c t="s" r="A8" s="4">
        <v>74</v>
      </c>
      <c t="n" r="B8" s="6">
        <v>100000</v>
      </c>
      <c t="n" r="C8" s="6">
        <v>95000</v>
      </c>
    </row>
    <row r="9" spans="1:3">
      <c t="s" r="A9" s="4">
        <v>75</v>
      </c>
      <c t="n" r="B9" s="6">
        <v>100000</v>
      </c>
      <c t="n" r="C9" s="6">
        <v>95000</v>
      </c>
    </row>
    <row r="10" spans="1:3">
      <c t="s" r="A10" s="4">
        <v>76</v>
      </c>
      <c t="n" r="B10" s="9">
        <v>0.0001</v>
      </c>
      <c t="n" r="C10" s="9">
        <v>0.0001</v>
      </c>
    </row>
    <row r="11" spans="1:3">
      <c t="s" r="A11" s="4">
        <v>77</v>
      </c>
      <c t="n" r="B11" s="6">
        <v>1000</v>
      </c>
      <c t="n" r="C11" s="6">
        <v>1000</v>
      </c>
    </row>
    <row r="12" spans="1:3">
      <c t="s" r="A12" s="4">
        <v>78</v>
      </c>
      <c t="n" r="B12" s="6">
        <v>51</v>
      </c>
      <c t="n" r="C12" s="6">
        <v>0</v>
      </c>
    </row>
    <row r="13" spans="1:3">
      <c t="s" r="A13" s="4">
        <v>79</v>
      </c>
      <c t="n" r="B13" s="6">
        <v>51</v>
      </c>
      <c t="n" r="C13" s="6">
        <v>0</v>
      </c>
    </row>
    <row r="14" spans="1:3">
      <c t="s" r="A14" s="4">
        <v>80</v>
      </c>
      <c t="n" r="B14" s="8">
        <v>0.0001</v>
      </c>
      <c t="n" r="C14" s="8">
        <v>0.0001</v>
      </c>
    </row>
    <row r="15" spans="1:3">
      <c t="s" r="A15" s="4">
        <v>81</v>
      </c>
      <c t="n" r="B15" s="6">
        <v>2000000000</v>
      </c>
      <c t="n" r="C15" s="6">
        <v>2000000000</v>
      </c>
    </row>
    <row r="16" spans="1:3">
      <c t="s" r="A16" s="4">
        <v>82</v>
      </c>
      <c t="n" r="B16" s="6">
        <v>126337367</v>
      </c>
      <c t="n" r="C16" s="6">
        <v>124337367</v>
      </c>
    </row>
    <row r="17" spans="1:3">
      <c t="s" r="A17" s="4">
        <v>83</v>
      </c>
      <c t="n" r="B17" s="6">
        <v>126337367</v>
      </c>
      <c t="n" r="C17" s="6">
        <v>12433736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t="s" r="A1" s="1">
        <v>262</v>
      </c>
      <c t="s" r="B1" s="2">
        <v>1</v>
      </c>
    </row>
    <row r="2" spans="1:2">
      <c t="s" r="B2" s="2">
        <v>2</v>
      </c>
    </row>
    <row r="3" spans="1:2">
      <c t="s" r="A3" s="3">
        <v>186</v>
      </c>
    </row>
    <row r="4" spans="1:2">
      <c t="s" r="A4" s="4">
        <v>263</v>
      </c>
      <c t="s" r="B4" s="4">
        <v>26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265</v>
      </c>
      <c t="s" r="B1" s="2">
        <v>1</v>
      </c>
    </row>
    <row r="2" spans="1:2">
      <c t="s" r="B2" s="2">
        <v>2</v>
      </c>
    </row>
    <row r="3" spans="1:2">
      <c t="s" r="A3" s="3">
        <v>266</v>
      </c>
    </row>
    <row r="4" spans="1:2">
      <c t="s" r="A4" s="4">
        <v>267</v>
      </c>
      <c t="s" r="B4" s="4">
        <v>26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t="s" r="A1" s="1">
        <v>269</v>
      </c>
      <c t="s" r="B1" s="2">
        <v>1</v>
      </c>
    </row>
    <row r="2" spans="1:2">
      <c t="s" r="B2" s="2">
        <v>2</v>
      </c>
    </row>
    <row r="3" spans="1:2">
      <c t="s" r="A3" s="3">
        <v>270</v>
      </c>
    </row>
    <row r="4" spans="1:2">
      <c t="s" r="A4" s="4">
        <v>271</v>
      </c>
      <c t="s" r="B4" s="4">
        <v>27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t="s" r="A1" s="1">
        <v>273</v>
      </c>
      <c t="s" r="B1" s="2">
        <v>1</v>
      </c>
    </row>
    <row r="2" spans="1:2">
      <c t="s" r="B2" s="2">
        <v>2</v>
      </c>
    </row>
    <row r="3" spans="1:2">
      <c t="s" r="A3" s="3">
        <v>274</v>
      </c>
    </row>
    <row r="4" spans="1:2">
      <c t="s" r="A4" s="4">
        <v>275</v>
      </c>
      <c t="s" r="B4" s="4">
        <v>27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t="s" r="A1" s="1">
        <v>277</v>
      </c>
      <c t="s" r="B1" s="2">
        <v>1</v>
      </c>
    </row>
    <row r="2" spans="1:2">
      <c t="s" r="B2" s="2">
        <v>2</v>
      </c>
    </row>
    <row r="3" spans="1:2">
      <c t="s" r="A3" s="3">
        <v>278</v>
      </c>
    </row>
    <row r="4" spans="1:2">
      <c t="s" r="A4" s="4">
        <v>277</v>
      </c>
      <c t="s" r="B4" s="4">
        <v>27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t="s" r="A1" s="1">
        <v>280</v>
      </c>
      <c t="s" r="B1" s="2">
        <v>1</v>
      </c>
    </row>
    <row r="2" spans="1:2">
      <c t="s" r="B2" s="2">
        <v>2</v>
      </c>
    </row>
    <row r="3" spans="1:2">
      <c t="s" r="A3" s="3">
        <v>281</v>
      </c>
    </row>
    <row r="4" spans="1:2">
      <c t="s" r="A4" s="4">
        <v>282</v>
      </c>
      <c t="s" r="B4" s="4">
        <v>28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r="1" spans="1:2">
      <c t="s" r="A1" s="1">
        <v>284</v>
      </c>
      <c t="s" r="B1" s="2">
        <v>1</v>
      </c>
    </row>
    <row r="2" spans="1:2">
      <c t="s" r="B2" s="2">
        <v>2</v>
      </c>
    </row>
    <row r="3" spans="1:2">
      <c t="s" r="A3" s="3">
        <v>285</v>
      </c>
    </row>
    <row r="4" spans="1:2">
      <c t="s" r="A4" s="4">
        <v>286</v>
      </c>
      <c t="s" r="B4" s="4">
        <v>287</v>
      </c>
    </row>
    <row r="5" spans="1:2">
      <c t="s" r="A5" s="4">
        <v>288</v>
      </c>
      <c t="s" r="B5" s="4">
        <v>28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290</v>
      </c>
      <c t="s" r="B1" s="2">
        <v>1</v>
      </c>
    </row>
    <row r="2" spans="1:2">
      <c t="s" r="B2" s="2">
        <v>2</v>
      </c>
    </row>
    <row r="3" spans="1:2">
      <c t="s" r="A3" s="3">
        <v>291</v>
      </c>
    </row>
    <row r="4" spans="1:2">
      <c t="s" r="A4" s="4">
        <v>292</v>
      </c>
      <c t="s" r="B4" s="4">
        <v>29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294</v>
      </c>
      <c t="s" r="B1" s="2">
        <v>4</v>
      </c>
      <c t="s" r="C1" s="2">
        <v>295</v>
      </c>
      <c t="s" r="D1" s="2">
        <v>296</v>
      </c>
    </row>
    <row r="2" spans="1:4">
      <c t="s" r="A2" s="3">
        <v>297</v>
      </c>
    </row>
    <row r="3" spans="1:4">
      <c t="s" r="A3" s="4">
        <v>298</v>
      </c>
      <c t="n" r="D3" s="7">
        <v>1800000</v>
      </c>
    </row>
    <row r="4" spans="1:4">
      <c t="s" r="A4" s="4">
        <v>299</v>
      </c>
      <c t="n" r="D4" s="6">
        <v>308166</v>
      </c>
    </row>
    <row r="5" spans="1:4">
      <c t="s" r="A5" s="4">
        <v>300</v>
      </c>
      <c t="n" r="D5" s="6">
        <v>32300</v>
      </c>
    </row>
    <row r="6" spans="1:4">
      <c t="s" r="A6" s="4">
        <v>301</v>
      </c>
      <c t="n" r="D6" s="6">
        <v>32300000</v>
      </c>
    </row>
    <row r="7" spans="1:4">
      <c t="s" r="A7" s="4">
        <v>302</v>
      </c>
      <c t="n" r="C7" s="6">
        <v>4961500</v>
      </c>
      <c t="n" r="D7" s="6">
        <v>4961500</v>
      </c>
    </row>
    <row r="8" spans="1:4">
      <c t="s" r="A8" s="4">
        <v>303</v>
      </c>
      <c t="n" r="C8" s="6">
        <v>2000000000</v>
      </c>
    </row>
    <row r="9" spans="1:4">
      <c t="s" r="A9" s="4">
        <v>304</v>
      </c>
      <c t="n" r="C9" s="11">
        <v>324.5</v>
      </c>
    </row>
    <row r="10" spans="1:4">
      <c t="s" r="A10" s="4">
        <v>305</v>
      </c>
      <c t="s" r="D10" s="4">
        <v>306</v>
      </c>
    </row>
    <row r="11" spans="1:4">
      <c t="s" r="A11" s="4">
        <v>307</v>
      </c>
      <c t="s" r="D11" s="4">
        <v>308</v>
      </c>
    </row>
    <row r="12" spans="1:4">
      <c t="s" r="A12" s="4">
        <v>309</v>
      </c>
      <c t="s" r="D12" s="4">
        <v>310</v>
      </c>
    </row>
    <row r="13" spans="1:4">
      <c t="s" r="A13" s="4">
        <v>311</v>
      </c>
      <c t="n" r="D13" s="6">
        <v>1000</v>
      </c>
    </row>
    <row r="14" spans="1:4">
      <c t="s" r="A14" s="4">
        <v>312</v>
      </c>
      <c t="n" r="D14" s="6">
        <v>32300</v>
      </c>
    </row>
    <row r="15" spans="1:4">
      <c t="s" r="A15" s="4">
        <v>313</v>
      </c>
      <c t="n" r="D15" s="6">
        <v>46500</v>
      </c>
    </row>
    <row r="16" spans="1:4">
      <c t="s" r="A16" s="4">
        <v>314</v>
      </c>
      <c t="n" r="D16" s="6">
        <v>16200</v>
      </c>
    </row>
    <row r="17" spans="1:4">
      <c t="s" r="A17" s="4">
        <v>315</v>
      </c>
      <c t="n" r="B17" s="7">
        <v>40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37"/>
  </cols>
  <sheetData>
    <row r="1" spans="1:2">
      <c t="s" r="A1" s="1">
        <v>316</v>
      </c>
      <c t="s" r="B1" s="2">
        <v>317</v>
      </c>
    </row>
    <row r="2" spans="1:2">
      <c t="s" r="A2" s="3">
        <v>318</v>
      </c>
    </row>
    <row r="3" spans="1:2">
      <c t="s" r="A3" s="4">
        <v>319</v>
      </c>
      <c t="n" r="B3" s="6">
        <v>5000000</v>
      </c>
    </row>
    <row r="4" spans="1:2">
      <c t="s" r="A4" s="4">
        <v>320</v>
      </c>
      <c t="n" r="B4" s="8">
        <v>0.0001</v>
      </c>
    </row>
    <row r="5" spans="1:2">
      <c t="s" r="A5" s="4">
        <v>321</v>
      </c>
      <c t="n" r="B5" s="12">
        <v>0.075</v>
      </c>
    </row>
    <row r="6" spans="1:2">
      <c t="s" r="A6" s="4">
        <v>322</v>
      </c>
      <c t="n" r="B6" s="7">
        <v>1619375</v>
      </c>
    </row>
    <row r="7" spans="1:2">
      <c t="s" r="A7" s="4">
        <v>323</v>
      </c>
      <c t="n" r="B7" s="6">
        <v>1295500500</v>
      </c>
    </row>
    <row r="8" spans="1:2">
      <c t="s" r="A8" s="4">
        <v>324</v>
      </c>
      <c t="n" r="B8" s="8">
        <v>0.0025</v>
      </c>
    </row>
    <row r="9" spans="1:2">
      <c t="s" r="A9" s="4">
        <v>325</v>
      </c>
      <c t="n" r="B9" s="7">
        <v>3750000</v>
      </c>
    </row>
    <row r="10" spans="1:2">
      <c t="s" r="A10" s="4">
        <v>326</v>
      </c>
      <c t="n" r="B10" s="10">
        <v>554791.67</v>
      </c>
    </row>
    <row r="11" spans="1:2">
      <c t="s" r="A11" s="4">
        <v>327</v>
      </c>
      <c t="n" r="B11" s="6">
        <v>443833333</v>
      </c>
    </row>
    <row r="12" spans="1:2">
      <c t="s" r="A12" s="4">
        <v>328</v>
      </c>
      <c t="n" r="B12" s="8">
        <v>0.0025</v>
      </c>
    </row>
    <row r="13" spans="1:2">
      <c t="s" r="A13" s="4">
        <v>329</v>
      </c>
      <c t="n" r="B13" s="7">
        <v>1250000</v>
      </c>
    </row>
    <row r="14" spans="1:2">
      <c t="s" r="A14" s="4">
        <v>330</v>
      </c>
      <c t="n" r="B14" s="6">
        <v>32300</v>
      </c>
    </row>
    <row r="15" spans="1:2">
      <c t="s" r="A15" s="4">
        <v>331</v>
      </c>
      <c t="n" r="B15" s="6">
        <v>87990000</v>
      </c>
    </row>
    <row r="16" spans="1:2">
      <c t="s" r="A16" s="4">
        <v>332</v>
      </c>
      <c t="n" r="B16" s="6">
        <v>65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63"/>
    <col customWidth="1" max="2" min="2" width="16"/>
    <col customWidth="1" max="3" min="3" width="14"/>
  </cols>
  <sheetData>
    <row r="1" spans="1:3">
      <c t="s" r="A1" s="1">
        <v>84</v>
      </c>
      <c t="s" r="B1" s="2">
        <v>1</v>
      </c>
    </row>
    <row r="2" spans="1:3">
      <c t="s" r="B2" s="2">
        <v>2</v>
      </c>
      <c t="s" r="C2" s="2">
        <v>32</v>
      </c>
    </row>
    <row r="3" spans="1:3">
      <c t="s" r="A3" s="3">
        <v>85</v>
      </c>
    </row>
    <row r="4" spans="1:3">
      <c t="s" r="A4" s="4">
        <v>86</v>
      </c>
      <c t="n" r="B4" s="7">
        <v>669172</v>
      </c>
      <c t="n" r="C4" s="7">
        <v>0</v>
      </c>
    </row>
    <row r="5" spans="1:3">
      <c t="s" r="A5" s="4">
        <v>87</v>
      </c>
      <c t="n" r="B5" s="6">
        <v>-185602</v>
      </c>
      <c t="n" r="C5" s="6">
        <v>0</v>
      </c>
    </row>
    <row r="6" spans="1:3">
      <c t="s" r="A6" s="4">
        <v>88</v>
      </c>
      <c t="n" r="B6" s="6">
        <v>483570</v>
      </c>
      <c t="n" r="C6" s="6">
        <v>0</v>
      </c>
    </row>
    <row r="7" spans="1:3">
      <c t="s" r="A7" s="3">
        <v>89</v>
      </c>
    </row>
    <row r="8" spans="1:3">
      <c t="s" r="A8" s="4">
        <v>90</v>
      </c>
      <c t="n" r="B8" s="6">
        <v>162455</v>
      </c>
      <c t="n" r="C8" s="6">
        <v>148830</v>
      </c>
    </row>
    <row r="9" spans="1:3">
      <c t="s" r="A9" s="4">
        <v>91</v>
      </c>
      <c t="n" r="B9" s="6">
        <v>-162455</v>
      </c>
      <c t="n" r="C9" s="6">
        <v>-148830</v>
      </c>
    </row>
    <row r="10" spans="1:3">
      <c t="s" r="A10" s="4">
        <v>92</v>
      </c>
      <c t="n" r="B10" s="6">
        <v>0</v>
      </c>
      <c t="n" r="C10" s="6">
        <v>0</v>
      </c>
    </row>
    <row r="11" spans="1:3">
      <c t="s" r="A11" s="4">
        <v>93</v>
      </c>
      <c t="n" r="B11" s="6">
        <v>483570</v>
      </c>
      <c t="n" r="C11" s="6">
        <v>0</v>
      </c>
    </row>
    <row r="12" spans="1:3">
      <c t="s" r="A12" s="3">
        <v>94</v>
      </c>
    </row>
    <row r="13" spans="1:3">
      <c t="s" r="A13" s="4">
        <v>95</v>
      </c>
      <c t="n" r="B13" s="6">
        <v>80956</v>
      </c>
      <c t="n" r="C13" s="6">
        <v>11750</v>
      </c>
    </row>
    <row r="14" spans="1:3">
      <c t="s" r="A14" s="4">
        <v>96</v>
      </c>
      <c t="n" r="B14" s="6">
        <v>195567</v>
      </c>
      <c t="n" r="C14" s="6">
        <v>0</v>
      </c>
    </row>
    <row r="15" spans="1:3">
      <c t="s" r="A15" s="4">
        <v>97</v>
      </c>
      <c t="n" r="B15" s="6">
        <v>0</v>
      </c>
      <c t="n" r="C15" s="6">
        <v>208788</v>
      </c>
    </row>
    <row r="16" spans="1:3">
      <c t="s" r="A16" s="4">
        <v>98</v>
      </c>
      <c t="n" r="B16" s="6">
        <v>75000</v>
      </c>
      <c t="n" r="C16" s="6">
        <v>100000</v>
      </c>
    </row>
    <row r="17" spans="1:3">
      <c t="s" r="A17" s="4">
        <v>99</v>
      </c>
      <c t="n" r="B17" s="6">
        <v>0</v>
      </c>
      <c t="n" r="C17" s="6">
        <v>145879</v>
      </c>
    </row>
    <row r="18" spans="1:3">
      <c t="s" r="A18" s="4">
        <v>100</v>
      </c>
      <c t="n" r="B18" s="6">
        <v>0</v>
      </c>
      <c t="n" r="C18" s="6">
        <v>72474</v>
      </c>
    </row>
    <row r="19" spans="1:3">
      <c t="s" r="A19" s="4">
        <v>101</v>
      </c>
      <c t="n" r="B19" s="6">
        <v>31935</v>
      </c>
      <c t="n" r="C19" s="6">
        <v>0</v>
      </c>
    </row>
    <row r="20" spans="1:3">
      <c t="s" r="A20" s="4">
        <v>102</v>
      </c>
      <c t="n" r="B20" s="6">
        <v>205050</v>
      </c>
      <c t="n" r="C20" s="6">
        <v>23210</v>
      </c>
    </row>
    <row r="21" spans="1:3">
      <c t="s" r="A21" s="4">
        <v>103</v>
      </c>
      <c t="n" r="B21" s="6">
        <v>588508</v>
      </c>
      <c t="n" r="C21" s="6">
        <v>562101</v>
      </c>
    </row>
    <row r="22" spans="1:3">
      <c t="s" r="A22" s="4">
        <v>104</v>
      </c>
      <c t="n" r="B22" s="6">
        <v>-104938</v>
      </c>
      <c t="n" r="C22" s="6">
        <v>-562101</v>
      </c>
    </row>
    <row r="23" spans="1:3">
      <c t="s" r="A23" s="3">
        <v>105</v>
      </c>
    </row>
    <row r="24" spans="1:3">
      <c t="s" r="A24" s="4">
        <v>106</v>
      </c>
      <c t="n" r="B24" s="6">
        <v>-295103</v>
      </c>
      <c t="n" r="C24" s="6">
        <v>-2276</v>
      </c>
    </row>
    <row r="25" spans="1:3">
      <c t="s" r="A25" s="4">
        <v>107</v>
      </c>
      <c t="n" r="B25" s="6">
        <v>-2058493</v>
      </c>
      <c t="n" r="C25" s="6">
        <v>0</v>
      </c>
    </row>
    <row r="26" spans="1:3">
      <c t="s" r="A26" s="4">
        <v>108</v>
      </c>
      <c t="n" r="B26" s="6">
        <v>48020</v>
      </c>
      <c t="n" r="C26" s="6">
        <v>0</v>
      </c>
    </row>
    <row r="27" spans="1:3">
      <c t="s" r="A27" s="4">
        <v>109</v>
      </c>
      <c t="n" r="B27" s="6">
        <v>-2600</v>
      </c>
      <c t="n" r="C27" s="6">
        <v>0</v>
      </c>
    </row>
    <row r="28" spans="1:3">
      <c t="s" r="A28" s="4">
        <v>110</v>
      </c>
      <c t="n" r="B28" s="7">
        <v>-2308176</v>
      </c>
      <c t="n" r="C28" s="7">
        <v>-2276</v>
      </c>
    </row>
    <row r="29" spans="1:3">
      <c t="s" r="A29" s="4">
        <v>111</v>
      </c>
      <c t="n" r="B29" s="7">
        <v>-2413114</v>
      </c>
      <c t="n" r="C29" s="7">
        <v>-564377</v>
      </c>
    </row>
    <row r="30" spans="1:3">
      <c t="s" r="A30" s="4">
        <v>112</v>
      </c>
      <c t="n" r="B30" s="7">
        <v>0</v>
      </c>
      <c t="n" r="C30" s="7">
        <v>0</v>
      </c>
    </row>
    <row r="31" spans="1:3">
      <c t="s" r="A31" s="4">
        <v>113</v>
      </c>
      <c t="n" r="B31" s="6">
        <v>-2413114</v>
      </c>
      <c t="n" r="C31" s="6">
        <v>-564377</v>
      </c>
    </row>
    <row r="32" spans="1:3">
      <c t="s" r="A32" s="4">
        <v>114</v>
      </c>
      <c t="n" r="B32" s="6">
        <v>1069164</v>
      </c>
      <c t="n" r="C32" s="6">
        <v>0</v>
      </c>
    </row>
    <row r="33" spans="1:3">
      <c t="s" r="A33" s="4">
        <v>115</v>
      </c>
      <c t="n" r="B33" s="7">
        <v>-1343950</v>
      </c>
      <c t="n" r="C33" s="7">
        <v>-564377</v>
      </c>
    </row>
    <row r="34" spans="1:3">
      <c t="s" r="A34" s="4">
        <v>116</v>
      </c>
      <c t="n" r="B34" s="10">
        <v>-0.01</v>
      </c>
      <c t="n" r="C34" s="7">
        <v>0</v>
      </c>
    </row>
    <row r="35" spans="1:3">
      <c t="s" r="A35" s="4">
        <v>117</v>
      </c>
      <c t="n" r="B35" s="6">
        <v>124868874</v>
      </c>
      <c t="n" r="C35" s="6">
        <v>12498636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36"/>
    <col customWidth="1" max="2" min="2" width="21"/>
  </cols>
  <sheetData>
    <row r="1" spans="1:2">
      <c t="s" r="A1" s="1">
        <v>333</v>
      </c>
      <c t="s" r="B1" s="2">
        <v>334</v>
      </c>
    </row>
    <row r="2" spans="1:2">
      <c t="s" r="A2" s="3">
        <v>335</v>
      </c>
    </row>
    <row r="3" spans="1:2">
      <c t="s" r="A3" s="4">
        <v>336</v>
      </c>
      <c t="n" r="B3" s="7">
        <v>46190</v>
      </c>
    </row>
    <row r="4" spans="1:2">
      <c t="s" r="A4" s="4">
        <v>337</v>
      </c>
      <c t="n" r="B4" s="6">
        <v>11141</v>
      </c>
    </row>
    <row r="5" spans="1:2">
      <c t="s" r="A5" s="4">
        <v>338</v>
      </c>
      <c t="n" r="B5" s="6">
        <v>11399</v>
      </c>
    </row>
    <row r="6" spans="1:2">
      <c t="s" r="A6" s="4">
        <v>339</v>
      </c>
      <c t="n" r="B6" s="6">
        <v>12319</v>
      </c>
    </row>
    <row r="7" spans="1:2">
      <c t="s" r="A7" s="4">
        <v>340</v>
      </c>
      <c t="n" r="B7" s="7">
        <v>81049</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I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t="s" r="A1" s="1">
        <v>341</v>
      </c>
      <c t="s" r="B1" s="2">
        <v>2</v>
      </c>
      <c t="s" r="C1" s="2">
        <v>342</v>
      </c>
      <c t="s" r="D1" s="2">
        <v>343</v>
      </c>
      <c t="s" r="E1" s="2">
        <v>32</v>
      </c>
      <c t="s" r="F1" s="2">
        <v>344</v>
      </c>
      <c t="s" r="G1" s="2">
        <v>345</v>
      </c>
      <c t="s" r="H1" s="2">
        <v>346</v>
      </c>
      <c t="s" r="I1" s="2">
        <v>347</v>
      </c>
    </row>
    <row r="2" spans="1:9">
      <c t="s" r="A2" s="3">
        <v>348</v>
      </c>
    </row>
    <row r="3" spans="1:9">
      <c t="s" r="A3" s="4">
        <v>349</v>
      </c>
      <c t="n" r="C3" s="7">
        <v>1800000</v>
      </c>
    </row>
    <row r="4" spans="1:9">
      <c t="s" r="A4" s="4">
        <v>350</v>
      </c>
      <c t="n" r="G4" s="7">
        <v>550000</v>
      </c>
      <c t="n" r="H4" s="7">
        <v>550000</v>
      </c>
      <c t="n" r="I4" s="7">
        <v>520000</v>
      </c>
    </row>
    <row r="5" spans="1:9">
      <c t="s" r="A5" s="4">
        <v>351</v>
      </c>
      <c t="s" r="F5" s="4">
        <v>352</v>
      </c>
      <c t="s" r="G5" s="4">
        <v>352</v>
      </c>
      <c t="s" r="H5" s="4">
        <v>352</v>
      </c>
      <c t="s" r="I5" s="4">
        <v>352</v>
      </c>
    </row>
    <row r="6" spans="1:9">
      <c t="s" r="A6" s="4">
        <v>353</v>
      </c>
      <c t="n" r="F6" s="7">
        <v>330000</v>
      </c>
    </row>
    <row r="7" spans="1:9">
      <c t="s" r="A7" s="4">
        <v>354</v>
      </c>
      <c t="n" r="F7" s="7">
        <v>400000</v>
      </c>
    </row>
    <row r="8" spans="1:9">
      <c t="s" r="A8" s="4">
        <v>355</v>
      </c>
      <c t="n" r="D8" s="7">
        <v>520000</v>
      </c>
    </row>
    <row r="9" spans="1:9">
      <c t="s" r="A9" s="4">
        <v>356</v>
      </c>
      <c t="n" r="C9" s="6">
        <v>950000</v>
      </c>
    </row>
    <row r="10" spans="1:9">
      <c t="s" r="A10" s="4">
        <v>357</v>
      </c>
      <c t="n" r="B10" s="7">
        <v>950000</v>
      </c>
      <c t="n" r="C10" s="7">
        <v>950000</v>
      </c>
      <c t="n" r="E10" s="7">
        <v>14700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1"/>
    <col customWidth="1" max="2" min="2" width="21"/>
  </cols>
  <sheetData>
    <row r="1" spans="1:2">
      <c t="s" r="A1" s="1">
        <v>358</v>
      </c>
      <c t="s" r="B1" s="2">
        <v>334</v>
      </c>
    </row>
    <row r="2" spans="1:2">
      <c t="s" r="A2" s="3">
        <v>359</v>
      </c>
    </row>
    <row r="3" spans="1:2">
      <c t="s" r="A3" s="4">
        <v>360</v>
      </c>
      <c t="n" r="B3" s="7">
        <v>131423</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39"/>
    <col customWidth="1" max="2" min="2" width="21"/>
  </cols>
  <sheetData>
    <row r="1" spans="1:2">
      <c t="s" r="A1" s="1">
        <v>361</v>
      </c>
      <c t="s" r="B1" s="2">
        <v>334</v>
      </c>
    </row>
    <row r="2" spans="1:2">
      <c t="s" r="A2" s="3">
        <v>362</v>
      </c>
    </row>
    <row r="3" spans="1:2">
      <c t="s" r="A3" s="4">
        <v>363</v>
      </c>
      <c t="n" r="B3" s="7">
        <v>490000</v>
      </c>
    </row>
    <row r="4" spans="1:2">
      <c t="s" r="A4" s="4">
        <v>364</v>
      </c>
      <c t="n" r="B4" s="6">
        <v>236000</v>
      </c>
    </row>
    <row r="5" spans="1:2">
      <c t="s" r="A5" s="4">
        <v>365</v>
      </c>
      <c t="n" r="B5" s="6">
        <v>88000</v>
      </c>
    </row>
    <row r="6" spans="1:2">
      <c t="s" r="A6" s="4">
        <v>366</v>
      </c>
      <c t="n" r="B6" s="6">
        <v>46000</v>
      </c>
    </row>
    <row r="7" spans="1:2">
      <c t="s" r="A7" s="4">
        <v>367</v>
      </c>
      <c t="n" r="B7" s="6">
        <v>162000</v>
      </c>
    </row>
    <row r="8" spans="1:2">
      <c t="s" r="A8" s="4">
        <v>368</v>
      </c>
      <c t="n" r="B8" s="6">
        <v>-60000</v>
      </c>
    </row>
    <row r="9" spans="1:2">
      <c t="s" r="A9" s="4">
        <v>369</v>
      </c>
      <c t="n" r="B9" s="7">
        <v>9620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6"/>
    <col customWidth="1" max="2" min="2" width="14"/>
  </cols>
  <sheetData>
    <row r="1" spans="1:2">
      <c t="s" r="A1" s="1">
        <v>370</v>
      </c>
      <c t="s" r="B1" s="2">
        <v>2</v>
      </c>
    </row>
    <row r="2" spans="1:2">
      <c t="s" r="A2" s="3">
        <v>371</v>
      </c>
    </row>
    <row r="3" spans="1:2">
      <c t="s" r="A3" s="4">
        <v>372</v>
      </c>
      <c t="n" r="B3" s="6">
        <v>20</v>
      </c>
    </row>
    <row r="4" spans="1:2">
      <c t="s" r="A4" s="4">
        <v>373</v>
      </c>
      <c t="n" r="B4" s="6">
        <v>10</v>
      </c>
    </row>
    <row r="5" spans="1:2">
      <c t="s" r="A5" s="4">
        <v>374</v>
      </c>
      <c t="n" r="B5" s="6">
        <v>5</v>
      </c>
    </row>
    <row r="6" spans="1:2">
      <c t="s" r="A6" s="4">
        <v>375</v>
      </c>
      <c t="n" r="B6" s="6">
        <v>15</v>
      </c>
    </row>
    <row r="7" spans="1:2">
      <c t="s" r="A7" s="4">
        <v>376</v>
      </c>
      <c t="n" r="B7" s="6">
        <v>7</v>
      </c>
    </row>
    <row r="8" spans="1:2">
      <c t="s" r="A8" s="4">
        <v>377</v>
      </c>
      <c t="n" r="B8" s="6">
        <v>5</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43"/>
    <col customWidth="1" max="2" min="2" width="21"/>
  </cols>
  <sheetData>
    <row r="1" spans="1:2">
      <c t="s" r="A1" s="1">
        <v>378</v>
      </c>
      <c t="s" r="B1" s="2">
        <v>334</v>
      </c>
    </row>
    <row r="2" spans="1:2">
      <c t="s" r="A2" s="3">
        <v>379</v>
      </c>
    </row>
    <row r="3" spans="1:2">
      <c t="s" r="A3" s="4">
        <v>380</v>
      </c>
      <c t="n" r="B3" s="7">
        <v>67</v>
      </c>
    </row>
    <row r="4" spans="1:2">
      <c t="s" r="A4" s="4">
        <v>381</v>
      </c>
      <c t="n" r="B4" s="6">
        <v>45</v>
      </c>
    </row>
    <row r="5" spans="1:2">
      <c t="s" r="A5" s="4">
        <v>382</v>
      </c>
      <c t="n" r="B5" s="6">
        <v>29</v>
      </c>
    </row>
    <row r="6" spans="1:2">
      <c t="s" r="A6" s="4">
        <v>383</v>
      </c>
      <c t="n" r="B6" s="6">
        <v>23</v>
      </c>
    </row>
    <row r="7" spans="1:2">
      <c t="s" r="A7" s="4">
        <v>367</v>
      </c>
      <c t="n" r="B7" s="6">
        <v>24</v>
      </c>
    </row>
    <row r="8" spans="1:2">
      <c t="s" r="A8" s="4">
        <v>368</v>
      </c>
      <c t="n" r="B8" s="6">
        <v>-9</v>
      </c>
    </row>
    <row r="9" spans="1:2">
      <c t="s" r="A9" s="4">
        <v>384</v>
      </c>
      <c t="n" r="B9" s="7">
        <v>199</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1"/>
    <col customWidth="1" max="2" min="2" width="21"/>
  </cols>
  <sheetData>
    <row r="1" spans="1:2">
      <c t="s" r="A1" s="1">
        <v>385</v>
      </c>
      <c t="s" r="B1" s="2">
        <v>334</v>
      </c>
    </row>
    <row r="2" spans="1:2">
      <c t="s" r="A2" s="3">
        <v>386</v>
      </c>
    </row>
    <row r="3" spans="1:2">
      <c t="s" r="A3" s="4">
        <v>387</v>
      </c>
      <c t="n" r="B3" s="7">
        <v>35000</v>
      </c>
    </row>
    <row r="4" spans="1:2">
      <c t="s" r="A4" s="4">
        <v>388</v>
      </c>
      <c t="n" r="B4" s="6">
        <v>40089</v>
      </c>
    </row>
    <row r="5" spans="1:2">
      <c t="s" r="A5" s="4">
        <v>389</v>
      </c>
      <c t="n" r="B5" s="6">
        <v>75089</v>
      </c>
    </row>
    <row r="6" spans="1:2">
      <c t="s" r="A6" s="4">
        <v>390</v>
      </c>
      <c t="n" r="B6" s="6">
        <v>-7200</v>
      </c>
    </row>
    <row r="7" spans="1:2">
      <c t="s" r="A7" s="4">
        <v>391</v>
      </c>
      <c t="n" r="B7" s="7">
        <v>67889</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36"/>
    <col customWidth="1" max="2" min="2" width="21"/>
  </cols>
  <sheetData>
    <row r="1" spans="1:2">
      <c t="s" r="A1" s="1">
        <v>392</v>
      </c>
      <c t="s" r="B1" s="2">
        <v>334</v>
      </c>
    </row>
    <row r="2" spans="1:2">
      <c t="s" r="A2" s="3">
        <v>393</v>
      </c>
    </row>
    <row r="3" spans="1:2">
      <c t="s" r="A3" s="4">
        <v>394</v>
      </c>
      <c t="n" r="B3" s="7">
        <v>4841801</v>
      </c>
    </row>
    <row r="4" spans="1:2">
      <c t="s" r="A4" s="4">
        <v>395</v>
      </c>
      <c t="n" r="B4" s="6">
        <v>20764</v>
      </c>
    </row>
    <row r="5" spans="1:2">
      <c t="s" r="A5" s="4">
        <v>396</v>
      </c>
      <c t="n" r="B5" s="6">
        <v>20665</v>
      </c>
    </row>
    <row r="6" spans="1:2">
      <c t="s" r="A6" s="4">
        <v>397</v>
      </c>
      <c t="n" r="B6" s="6">
        <v>-844285</v>
      </c>
    </row>
    <row r="7" spans="1:2">
      <c t="s" r="A7" s="4">
        <v>398</v>
      </c>
      <c t="n" r="B7" s="7">
        <v>4038945</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99</v>
      </c>
      <c t="s" r="B1" s="2">
        <v>2</v>
      </c>
      <c t="s" r="C1" s="2">
        <v>32</v>
      </c>
    </row>
    <row r="2" spans="1:3">
      <c t="s" r="A2" s="3">
        <v>400</v>
      </c>
    </row>
    <row r="3" spans="1:3">
      <c t="s" r="A3" s="4">
        <v>401</v>
      </c>
      <c t="n" r="B3" s="7">
        <v>3188</v>
      </c>
      <c t="n" r="C3" s="7">
        <v>2938</v>
      </c>
    </row>
    <row r="4" spans="1:3">
      <c t="s" r="A4" s="4">
        <v>402</v>
      </c>
      <c t="n" r="B4" s="6">
        <v>6027</v>
      </c>
      <c t="n" r="C4" s="6">
        <v>5527</v>
      </c>
    </row>
    <row r="5" spans="1:3">
      <c t="s" r="A5" s="4">
        <v>403</v>
      </c>
      <c t="n" r="B5" s="6">
        <v>5992</v>
      </c>
      <c t="n" r="C5" s="6">
        <v>5212</v>
      </c>
    </row>
    <row r="6" spans="1:3">
      <c t="s" r="A6" s="4">
        <v>404</v>
      </c>
      <c t="n" r="B6" s="6">
        <v>5542</v>
      </c>
      <c t="n" r="C6" s="6">
        <v>5042</v>
      </c>
    </row>
    <row r="7" spans="1:3">
      <c t="s" r="A7" s="4">
        <v>405</v>
      </c>
      <c t="n" r="B7" s="6">
        <v>11628</v>
      </c>
      <c t="n" r="C7" s="6">
        <v>10125</v>
      </c>
    </row>
    <row r="8" spans="1:3">
      <c t="s" r="A8" s="4">
        <v>406</v>
      </c>
      <c t="n" r="B8" s="6">
        <v>35775</v>
      </c>
      <c t="n" r="C8" s="6">
        <v>36628</v>
      </c>
    </row>
    <row r="9" spans="1:3">
      <c t="s" r="A9" s="4">
        <v>407</v>
      </c>
      <c t="n" r="B9" s="6">
        <v>26863</v>
      </c>
    </row>
    <row r="10" spans="1:3">
      <c t="s" r="A10" s="4">
        <v>408</v>
      </c>
      <c t="n" r="B10" s="6">
        <v>5073</v>
      </c>
    </row>
    <row r="11" spans="1:3">
      <c t="s" r="A11" s="4">
        <v>409</v>
      </c>
      <c t="n" r="B11" s="6">
        <v>2573</v>
      </c>
    </row>
    <row r="12" spans="1:3">
      <c t="s" r="A12" s="4">
        <v>410</v>
      </c>
      <c t="n" r="B12" s="6">
        <v>1650432</v>
      </c>
    </row>
    <row r="13" spans="1:3">
      <c t="s" r="A13" s="4">
        <v>410</v>
      </c>
      <c t="n" r="B13" s="6">
        <v>565432</v>
      </c>
    </row>
    <row r="14" spans="1:3">
      <c t="s" r="A14" s="4">
        <v>411</v>
      </c>
      <c t="n" r="B14" s="6">
        <v>13482</v>
      </c>
    </row>
    <row r="15" spans="1:3">
      <c t="s" r="A15" s="4">
        <v>412</v>
      </c>
      <c t="n" r="B15" s="6">
        <v>7609</v>
      </c>
    </row>
    <row r="16" spans="1:3">
      <c t="s" r="A16" s="4">
        <v>413</v>
      </c>
      <c t="n" r="B16" s="6">
        <v>2339616</v>
      </c>
      <c t="n" r="C16" s="6">
        <v>65472</v>
      </c>
    </row>
    <row r="17" spans="1:3">
      <c t="s" r="A17" s="4">
        <v>414</v>
      </c>
      <c t="n" r="B17" s="6">
        <v>1984395</v>
      </c>
    </row>
    <row r="18" spans="1:3">
      <c t="s" r="A18" s="4">
        <v>415</v>
      </c>
      <c t="n" r="B18" s="6">
        <v>355221</v>
      </c>
      <c t="n" r="C18" s="6">
        <v>65472</v>
      </c>
    </row>
    <row r="19" spans="1:3">
      <c t="s" r="A19" s="4">
        <v>416</v>
      </c>
      <c t="n" r="B19" s="6">
        <v>210522</v>
      </c>
    </row>
    <row r="20" spans="1:3">
      <c t="s" r="A20" s="4">
        <v>417</v>
      </c>
      <c t="n" r="B20" s="7">
        <v>144699</v>
      </c>
      <c t="n" r="C20" s="7">
        <v>65472</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M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t="s" r="A1" s="1">
        <v>418</v>
      </c>
      <c t="s" r="B1" s="2">
        <v>419</v>
      </c>
      <c t="s" r="C1" s="2">
        <v>420</v>
      </c>
      <c t="s" r="D1" s="2">
        <v>421</v>
      </c>
      <c t="s" r="E1" s="2">
        <v>422</v>
      </c>
      <c t="s" r="F1" s="2">
        <v>423</v>
      </c>
      <c t="s" r="G1" s="2">
        <v>424</v>
      </c>
      <c t="s" r="H1" s="2">
        <v>425</v>
      </c>
      <c t="s" r="I1" s="2">
        <v>426</v>
      </c>
      <c t="s" r="J1" s="2">
        <v>427</v>
      </c>
      <c t="s" r="K1" s="2">
        <v>428</v>
      </c>
      <c t="s" r="L1" s="2">
        <v>429</v>
      </c>
      <c t="s" r="M1" s="2">
        <v>430</v>
      </c>
    </row>
    <row r="2" spans="1:13">
      <c t="s" r="A2" s="3">
        <v>431</v>
      </c>
    </row>
    <row r="3" spans="1:13">
      <c t="s" r="A3" s="4">
        <v>432</v>
      </c>
      <c t="n" r="F3" s="7">
        <v>2500</v>
      </c>
      <c t="n" r="G3" s="7">
        <v>5000</v>
      </c>
      <c t="n" r="H3" s="7">
        <v>25000</v>
      </c>
      <c t="n" r="I3" s="7">
        <v>11628</v>
      </c>
      <c t="n" r="J3" s="7">
        <v>5542</v>
      </c>
      <c t="n" r="K3" s="7">
        <v>5992</v>
      </c>
      <c t="n" r="L3" s="7">
        <v>6027</v>
      </c>
      <c t="n" r="M3" s="7">
        <v>3188</v>
      </c>
    </row>
    <row r="4" spans="1:13">
      <c t="s" r="A4" s="4">
        <v>433</v>
      </c>
      <c t="s" r="F4" s="4">
        <v>434</v>
      </c>
      <c t="s" r="G4" s="4">
        <v>434</v>
      </c>
      <c t="s" r="H4" s="4">
        <v>434</v>
      </c>
      <c t="s" r="I4" s="4">
        <v>434</v>
      </c>
      <c t="s" r="J4" s="4">
        <v>434</v>
      </c>
      <c t="s" r="K4" s="4">
        <v>434</v>
      </c>
      <c t="s" r="L4" s="4">
        <v>434</v>
      </c>
      <c t="s" r="M4" s="4">
        <v>434</v>
      </c>
    </row>
    <row r="5" spans="1:13">
      <c t="s" r="A5" s="4">
        <v>435</v>
      </c>
      <c t="n" r="I5" s="7">
        <v>10000</v>
      </c>
      <c t="n" r="J5" s="7">
        <v>5000</v>
      </c>
      <c t="n" r="K5" s="7">
        <v>5000</v>
      </c>
      <c t="n" r="L5" s="7">
        <v>5000</v>
      </c>
      <c t="n" r="M5" s="7">
        <v>2500</v>
      </c>
    </row>
    <row r="6" spans="1:13">
      <c t="s" r="A6" s="4">
        <v>436</v>
      </c>
      <c t="n" r="B6" s="7">
        <v>36628</v>
      </c>
    </row>
    <row r="7" spans="1:13">
      <c t="s" r="A7" s="4">
        <v>437</v>
      </c>
      <c t="s" r="B7" s="4">
        <v>438</v>
      </c>
      <c t="s" r="C7" s="4">
        <v>438</v>
      </c>
      <c t="s" r="D7" s="4">
        <v>438</v>
      </c>
    </row>
    <row r="8" spans="1:13">
      <c t="s" r="A8" s="4">
        <v>439</v>
      </c>
      <c t="s" r="B8" s="4">
        <v>434</v>
      </c>
      <c t="s" r="C8" s="4">
        <v>434</v>
      </c>
      <c t="s" r="D8" s="4">
        <v>434</v>
      </c>
      <c t="s" r="F8" s="4">
        <v>434</v>
      </c>
      <c t="s" r="G8" s="4">
        <v>434</v>
      </c>
      <c t="s" r="H8" s="4">
        <v>434</v>
      </c>
    </row>
    <row r="9" spans="1:13">
      <c t="s" r="A9" s="4">
        <v>440</v>
      </c>
      <c t="n" r="B9" s="7">
        <v>7500</v>
      </c>
      <c t="n" r="C9" s="7">
        <v>13250</v>
      </c>
      <c t="n" r="D9" s="7">
        <v>1619375</v>
      </c>
    </row>
    <row r="10" spans="1:13">
      <c t="s" r="A10" s="4">
        <v>441</v>
      </c>
      <c t="n" r="D10" s="6">
        <v>554792</v>
      </c>
    </row>
    <row r="11" spans="1:13">
      <c t="s" r="A11" s="4">
        <v>442</v>
      </c>
      <c t="s" r="F11" s="4">
        <v>438</v>
      </c>
      <c t="s" r="G11" s="4">
        <v>438</v>
      </c>
      <c t="s" r="H11" s="4">
        <v>438</v>
      </c>
    </row>
    <row r="12" spans="1:13">
      <c t="s" r="A12" s="4">
        <v>443</v>
      </c>
      <c t="n" r="B12" s="7">
        <v>7609</v>
      </c>
      <c t="n" r="C12" s="7">
        <v>13482</v>
      </c>
      <c t="n" r="D12" s="7">
        <v>565432</v>
      </c>
      <c t="n" r="F12" s="7">
        <v>2573</v>
      </c>
      <c t="n" r="G12" s="7">
        <v>5073</v>
      </c>
      <c t="n" r="H12" s="7">
        <v>26863</v>
      </c>
    </row>
    <row r="13" spans="1:13">
      <c t="s" r="A13" s="4">
        <v>444</v>
      </c>
      <c t="n" r="E13" s="6">
        <v>2000000</v>
      </c>
    </row>
    <row r="14" spans="1:13">
      <c t="s" r="A14" s="4">
        <v>445</v>
      </c>
      <c t="n" r="E14" s="7">
        <v>26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J26"/>
  <sheetViews>
    <sheetView workbookViewId="0">
      <selection activeCell="A1" sqref="A1"/>
    </sheetView>
  </sheetViews>
  <sheetFormatPr baseColWidth="10" defaultRowHeight="15"/>
  <cols>
    <col customWidth="1" max="1" min="1" width="80"/>
    <col customWidth="1" max="2" min="2" width="60"/>
    <col customWidth="1" max="3" min="3" width="50"/>
    <col customWidth="1" max="4" min="4" width="60"/>
    <col customWidth="1" max="5" min="5" width="50"/>
    <col customWidth="1" max="6" min="6" width="48"/>
    <col customWidth="1" max="7" min="7" width="38"/>
    <col customWidth="1" max="8" min="8" width="27"/>
    <col customWidth="1" max="9" min="9" width="20"/>
    <col customWidth="1" max="10" min="10" width="28"/>
  </cols>
  <sheetData>
    <row r="1" spans="1:10">
      <c t="s" r="A1" s="1">
        <v>118</v>
      </c>
      <c t="s" r="B1" s="2">
        <v>119</v>
      </c>
      <c t="s" r="C1" s="2">
        <v>120</v>
      </c>
      <c t="s" r="D1" s="2">
        <v>121</v>
      </c>
      <c t="s" r="E1" s="2">
        <v>122</v>
      </c>
      <c t="s" r="F1" s="2">
        <v>123</v>
      </c>
      <c t="s" r="G1" s="2">
        <v>124</v>
      </c>
      <c t="s" r="H1" s="2">
        <v>125</v>
      </c>
      <c t="s" r="I1" s="2">
        <v>126</v>
      </c>
      <c t="s" r="J1" s="2">
        <v>65</v>
      </c>
    </row>
    <row r="2" spans="1:10">
      <c t="s" r="A2" s="4">
        <v>127</v>
      </c>
      <c t="n" r="B2" s="6">
        <v>0</v>
      </c>
      <c t="n" r="C2" s="6">
        <v>0</v>
      </c>
      <c t="n" r="D2" s="6">
        <v>0</v>
      </c>
      <c t="n" r="E2" s="6">
        <v>0</v>
      </c>
      <c t="n" r="F2" s="6">
        <v>1634993250</v>
      </c>
      <c t="n" r="G2" s="6">
        <v>163499</v>
      </c>
      <c t="n" r="H2" s="6">
        <v>-159649</v>
      </c>
      <c t="n" r="I2" s="6">
        <v>-35085</v>
      </c>
      <c t="n" r="J2" s="6">
        <v>-31235</v>
      </c>
    </row>
    <row r="3" spans="1:10">
      <c t="s" r="A3" s="4">
        <v>127</v>
      </c>
      <c t="n" r="B3" s="6">
        <v>0</v>
      </c>
      <c t="n" r="C3" s="6">
        <v>0</v>
      </c>
      <c t="n" r="D3" s="6">
        <v>0</v>
      </c>
      <c t="n" r="E3" s="6">
        <v>0</v>
      </c>
      <c t="n" r="F3" s="6">
        <v>1634993250</v>
      </c>
      <c t="n" r="G3" s="6">
        <v>163499</v>
      </c>
      <c t="n" r="H3" s="6">
        <v>-159649</v>
      </c>
      <c t="n" r="I3" s="6">
        <v>-35085</v>
      </c>
      <c t="n" r="J3" s="6">
        <v>-31235</v>
      </c>
    </row>
    <row r="4" spans="1:10">
      <c t="s" r="A4" s="4">
        <v>128</v>
      </c>
      <c t="n" r="B4" s="7">
        <v>0</v>
      </c>
      <c t="n" r="C4" s="7">
        <v>0</v>
      </c>
      <c t="n" r="D4" s="7">
        <v>0</v>
      </c>
      <c t="n" r="E4" s="7">
        <v>0</v>
      </c>
      <c t="n" r="F4" s="7">
        <v>0</v>
      </c>
      <c t="n" r="G4" s="7">
        <v>0</v>
      </c>
      <c t="n" r="H4" s="7">
        <v>0</v>
      </c>
      <c t="n" r="I4" s="7">
        <v>-5315</v>
      </c>
      <c t="n" r="J4" s="7">
        <v>-5315</v>
      </c>
    </row>
    <row r="5" spans="1:10">
      <c t="s" r="A5" s="4">
        <v>127</v>
      </c>
      <c t="n" r="B5" s="6">
        <v>0</v>
      </c>
      <c t="n" r="C5" s="6">
        <v>0</v>
      </c>
      <c t="n" r="D5" s="6">
        <v>0</v>
      </c>
      <c t="n" r="E5" s="6">
        <v>0</v>
      </c>
      <c t="n" r="F5" s="6">
        <v>1634993250</v>
      </c>
      <c t="n" r="G5" s="6">
        <v>163499</v>
      </c>
      <c t="n" r="H5" s="6">
        <v>-159649</v>
      </c>
      <c t="n" r="I5" s="6">
        <v>-40400</v>
      </c>
      <c t="n" r="J5" s="6">
        <v>-36550</v>
      </c>
    </row>
    <row r="6" spans="1:10">
      <c t="s" r="A6" s="4">
        <v>127</v>
      </c>
      <c t="n" r="B6" s="6">
        <v>0</v>
      </c>
      <c t="n" r="C6" s="6">
        <v>0</v>
      </c>
      <c t="n" r="D6" s="6">
        <v>0</v>
      </c>
      <c t="n" r="E6" s="6">
        <v>0</v>
      </c>
      <c t="n" r="F6" s="6">
        <v>1634993250</v>
      </c>
      <c t="n" r="G6" s="6">
        <v>163499</v>
      </c>
      <c t="n" r="H6" s="6">
        <v>-159649</v>
      </c>
      <c t="n" r="I6" s="6">
        <v>-40400</v>
      </c>
      <c t="n" r="J6" s="6">
        <v>-36550</v>
      </c>
    </row>
    <row r="7" spans="1:10">
      <c t="s" r="A7" s="4">
        <v>129</v>
      </c>
      <c t="n" r="B7" s="6">
        <v>0</v>
      </c>
      <c t="n" r="C7" s="6">
        <v>0</v>
      </c>
      <c t="n" r="D7" s="6">
        <v>0</v>
      </c>
      <c t="n" r="E7" s="6">
        <v>0</v>
      </c>
      <c t="n" r="F7" s="6">
        <v>-1610006750</v>
      </c>
      <c t="n" r="G7" s="6">
        <v>-161000</v>
      </c>
      <c t="n" r="H7" s="6">
        <v>161000</v>
      </c>
      <c t="n" r="I7" s="6">
        <v>0</v>
      </c>
      <c t="n" r="J7" s="6">
        <v>0</v>
      </c>
    </row>
    <row r="8" spans="1:10">
      <c t="s" r="A8" s="4">
        <v>130</v>
      </c>
      <c t="n" r="B8" s="6">
        <v>0</v>
      </c>
      <c t="n" r="C8" s="6">
        <v>0</v>
      </c>
      <c t="n" r="D8" s="6">
        <v>0</v>
      </c>
      <c t="n" r="E8" s="6">
        <v>0</v>
      </c>
      <c t="n" r="F8" s="6">
        <v>99999867</v>
      </c>
      <c t="n" r="G8" s="6">
        <v>10000</v>
      </c>
      <c t="n" r="H8" s="6">
        <v>-8621</v>
      </c>
      <c t="n" r="I8" s="6">
        <v>0</v>
      </c>
      <c t="n" r="J8" s="6">
        <v>1379</v>
      </c>
    </row>
    <row r="9" spans="1:10">
      <c t="s" r="A9" s="4">
        <v>131</v>
      </c>
      <c t="n" r="B9" s="6">
        <v>95000</v>
      </c>
      <c t="n" r="C9" s="6">
        <v>10</v>
      </c>
      <c t="n" r="D9" s="6">
        <v>0</v>
      </c>
      <c t="n" r="E9" s="6">
        <v>0</v>
      </c>
      <c t="n" r="F9" s="6">
        <v>0</v>
      </c>
      <c t="n" r="G9" s="6">
        <v>0</v>
      </c>
      <c t="n" r="H9" s="6">
        <v>424990</v>
      </c>
      <c t="n" r="I9" s="6">
        <v>0</v>
      </c>
      <c t="n" r="J9" s="6">
        <v>425000</v>
      </c>
    </row>
    <row r="10" spans="1:10">
      <c t="s" r="A10" s="4">
        <v>132</v>
      </c>
      <c t="n" r="B10" s="6">
        <v>0</v>
      </c>
      <c t="n" r="C10" s="6">
        <v>0</v>
      </c>
      <c t="n" r="D10" s="6">
        <v>0</v>
      </c>
      <c t="n" r="E10" s="6">
        <v>0</v>
      </c>
      <c t="n" r="F10" s="6">
        <v>-649000</v>
      </c>
      <c t="n" r="G10" s="6">
        <v>-65</v>
      </c>
      <c t="n" r="H10" s="6">
        <v>65</v>
      </c>
      <c t="n" r="I10" s="6">
        <v>0</v>
      </c>
      <c t="n" r="J10" s="6">
        <v>0</v>
      </c>
    </row>
    <row r="11" spans="1:10">
      <c t="s" r="A11" s="4">
        <v>128</v>
      </c>
      <c t="n" r="B11" s="7">
        <v>0</v>
      </c>
      <c t="n" r="C11" s="7">
        <v>0</v>
      </c>
      <c t="n" r="D11" s="7">
        <v>0</v>
      </c>
      <c t="n" r="E11" s="7">
        <v>0</v>
      </c>
      <c t="n" r="F11" s="7">
        <v>0</v>
      </c>
      <c t="n" r="G11" s="7">
        <v>0</v>
      </c>
      <c t="n" r="H11" s="7">
        <v>0</v>
      </c>
      <c t="n" r="I11" s="7">
        <v>-564377</v>
      </c>
      <c t="n" r="J11" s="7">
        <v>-564377</v>
      </c>
    </row>
    <row r="12" spans="1:10">
      <c t="s" r="A12" s="4">
        <v>127</v>
      </c>
      <c t="n" r="B12" s="6">
        <v>95000</v>
      </c>
      <c t="n" r="C12" s="6">
        <v>10</v>
      </c>
      <c t="n" r="D12" s="6">
        <v>0</v>
      </c>
      <c t="n" r="E12" s="6">
        <v>0</v>
      </c>
      <c t="n" r="F12" s="6">
        <v>124337367</v>
      </c>
      <c t="n" r="G12" s="6">
        <v>12434</v>
      </c>
      <c t="n" r="H12" s="6">
        <v>417785</v>
      </c>
      <c t="n" r="I12" s="6">
        <v>-604777</v>
      </c>
      <c t="n" r="J12" s="6">
        <v>-174548</v>
      </c>
    </row>
    <row r="13" spans="1:10">
      <c t="s" r="A13" s="4">
        <v>127</v>
      </c>
      <c t="n" r="B13" s="6">
        <v>95000</v>
      </c>
      <c t="n" r="C13" s="6">
        <v>10</v>
      </c>
      <c t="n" r="D13" s="6">
        <v>0</v>
      </c>
      <c t="n" r="E13" s="6">
        <v>0</v>
      </c>
      <c t="n" r="F13" s="6">
        <v>124337367</v>
      </c>
      <c t="n" r="G13" s="6">
        <v>12434</v>
      </c>
      <c t="n" r="H13" s="6">
        <v>417785</v>
      </c>
      <c t="n" r="I13" s="6">
        <v>-604777</v>
      </c>
      <c t="n" r="J13" s="6">
        <v>-174548</v>
      </c>
    </row>
    <row r="14" spans="1:10">
      <c t="s" r="A14" s="4">
        <v>128</v>
      </c>
      <c t="n" r="C14" s="7">
        <v>0</v>
      </c>
      <c t="n" r="E14" s="7">
        <v>0</v>
      </c>
      <c t="n" r="G14" s="7">
        <v>0</v>
      </c>
      <c t="n" r="H14" s="7">
        <v>0</v>
      </c>
      <c t="n" r="I14" s="7">
        <v>-5315</v>
      </c>
      <c t="n" r="J14" s="7">
        <v>-5315</v>
      </c>
    </row>
    <row r="15" spans="1:10">
      <c t="s" r="A15" s="4">
        <v>129</v>
      </c>
      <c t="n" r="B15" s="6">
        <v>0</v>
      </c>
      <c t="n" r="C15" s="6">
        <v>0</v>
      </c>
      <c t="n" r="D15" s="6">
        <v>0</v>
      </c>
      <c t="n" r="E15" s="6">
        <v>0</v>
      </c>
      <c t="n" r="F15" s="6">
        <v>-1610006750</v>
      </c>
      <c t="n" r="G15" s="6">
        <v>-161000</v>
      </c>
      <c t="n" r="H15" s="6">
        <v>161000</v>
      </c>
      <c t="n" r="I15" s="6">
        <v>0</v>
      </c>
      <c t="n" r="J15" s="6">
        <v>0</v>
      </c>
    </row>
    <row r="16" spans="1:10">
      <c t="s" r="A16" s="4">
        <v>130</v>
      </c>
      <c t="n" r="B16" s="6">
        <v>0</v>
      </c>
      <c t="n" r="C16" s="6">
        <v>0</v>
      </c>
      <c t="n" r="D16" s="6">
        <v>0</v>
      </c>
      <c t="n" r="E16" s="6">
        <v>0</v>
      </c>
      <c t="n" r="F16" s="6">
        <v>99999867</v>
      </c>
      <c t="n" r="G16" s="6">
        <v>10000</v>
      </c>
      <c t="n" r="H16" s="6">
        <v>-8621</v>
      </c>
      <c t="n" r="I16" s="6">
        <v>0</v>
      </c>
      <c t="n" r="J16" s="6">
        <v>1379</v>
      </c>
    </row>
    <row r="17" spans="1:10">
      <c t="s" r="A17" s="4">
        <v>131</v>
      </c>
      <c t="n" r="B17" s="6">
        <v>95000</v>
      </c>
      <c t="n" r="C17" s="6">
        <v>10</v>
      </c>
      <c t="n" r="D17" s="6">
        <v>0</v>
      </c>
      <c t="n" r="E17" s="6">
        <v>0</v>
      </c>
      <c t="n" r="F17" s="6">
        <v>0</v>
      </c>
      <c t="n" r="G17" s="6">
        <v>0</v>
      </c>
      <c t="n" r="H17" s="6">
        <v>424990</v>
      </c>
      <c t="n" r="I17" s="6">
        <v>0</v>
      </c>
      <c t="n" r="J17" s="6">
        <v>425000</v>
      </c>
    </row>
    <row r="18" spans="1:10">
      <c t="s" r="A18" s="4">
        <v>132</v>
      </c>
      <c t="n" r="B18" s="6">
        <v>0</v>
      </c>
      <c t="n" r="C18" s="6">
        <v>0</v>
      </c>
      <c t="n" r="D18" s="6">
        <v>0</v>
      </c>
      <c t="n" r="E18" s="6">
        <v>0</v>
      </c>
      <c t="n" r="F18" s="6">
        <v>-649000</v>
      </c>
      <c t="n" r="G18" s="6">
        <v>-65</v>
      </c>
      <c t="n" r="H18" s="6">
        <v>65</v>
      </c>
      <c t="n" r="I18" s="6">
        <v>0</v>
      </c>
      <c t="n" r="J18" s="6">
        <v>0</v>
      </c>
    </row>
    <row r="19" spans="1:10">
      <c t="s" r="A19" s="4">
        <v>128</v>
      </c>
      <c t="n" r="C19" s="7">
        <v>0</v>
      </c>
      <c t="n" r="E19" s="7">
        <v>0</v>
      </c>
      <c t="n" r="G19" s="7">
        <v>0</v>
      </c>
      <c t="n" r="H19" s="7">
        <v>0</v>
      </c>
      <c t="n" r="I19" s="7">
        <v>-564377</v>
      </c>
      <c t="n" r="J19" s="7">
        <v>-564377</v>
      </c>
    </row>
    <row r="20" spans="1:10">
      <c t="s" r="A20" s="4">
        <v>133</v>
      </c>
      <c t="n" r="B20" s="6">
        <v>0</v>
      </c>
      <c t="n" r="C20" s="6">
        <v>0</v>
      </c>
      <c t="n" r="D20" s="6">
        <v>0</v>
      </c>
      <c t="n" r="E20" s="6">
        <v>0</v>
      </c>
      <c t="n" r="F20" s="6">
        <v>2000000</v>
      </c>
      <c t="n" r="G20" s="6">
        <v>200</v>
      </c>
      <c t="n" r="H20" s="6">
        <v>5000</v>
      </c>
      <c t="n" r="I20" s="6">
        <v>0</v>
      </c>
      <c t="n" r="J20" s="6">
        <v>5200</v>
      </c>
    </row>
    <row r="21" spans="1:10">
      <c t="s" r="A21" s="4">
        <v>134</v>
      </c>
      <c t="n" r="B21" s="6">
        <v>5000</v>
      </c>
      <c t="n" r="C21" s="6">
        <v>0</v>
      </c>
      <c t="n" r="D21" s="6">
        <v>0</v>
      </c>
      <c t="n" r="E21" s="6">
        <v>0</v>
      </c>
      <c t="n" r="F21" s="6">
        <v>0</v>
      </c>
      <c t="n" r="G21" s="6">
        <v>0</v>
      </c>
      <c t="n" r="H21" s="6">
        <v>40089</v>
      </c>
      <c t="n" r="I21" s="6">
        <v>0</v>
      </c>
      <c t="n" r="J21" s="6">
        <v>40089</v>
      </c>
    </row>
    <row r="22" spans="1:10">
      <c t="s" r="A22" s="4">
        <v>135</v>
      </c>
      <c t="n" r="B22" s="6">
        <v>0</v>
      </c>
      <c t="n" r="C22" s="6">
        <v>0</v>
      </c>
      <c t="n" r="D22" s="6">
        <v>51</v>
      </c>
      <c t="n" r="E22" s="6">
        <v>0</v>
      </c>
      <c t="n" r="F22" s="6">
        <v>0</v>
      </c>
      <c t="n" r="G22" s="6">
        <v>0</v>
      </c>
      <c t="n" r="H22" s="6">
        <v>1031061</v>
      </c>
      <c t="n" r="I22" s="6">
        <v>0</v>
      </c>
      <c t="n" r="J22" s="6">
        <v>1031061</v>
      </c>
    </row>
    <row r="23" spans="1:10">
      <c t="s" r="A23" s="4">
        <v>136</v>
      </c>
      <c t="n" r="B23" s="6">
        <v>0</v>
      </c>
      <c t="n" r="C23" s="6">
        <v>0</v>
      </c>
      <c t="n" r="D23" s="6">
        <v>0</v>
      </c>
      <c t="n" r="E23" s="6">
        <v>0</v>
      </c>
      <c t="n" r="F23" s="6">
        <v>0</v>
      </c>
      <c t="n" r="G23" s="6">
        <v>0</v>
      </c>
      <c t="n" r="H23" s="6">
        <v>173933</v>
      </c>
      <c t="n" r="I23" s="6">
        <v>0</v>
      </c>
      <c t="n" r="J23" s="6">
        <v>173933</v>
      </c>
    </row>
    <row r="24" spans="1:10">
      <c t="s" r="A24" s="4">
        <v>128</v>
      </c>
      <c t="n" r="B24" s="7">
        <v>0</v>
      </c>
      <c t="n" r="C24" s="7">
        <v>0</v>
      </c>
      <c t="n" r="D24" s="7">
        <v>0</v>
      </c>
      <c t="n" r="E24" s="7">
        <v>0</v>
      </c>
      <c t="n" r="F24" s="7">
        <v>0</v>
      </c>
      <c t="n" r="G24" s="7">
        <v>0</v>
      </c>
      <c t="n" r="H24" s="7">
        <v>0</v>
      </c>
      <c t="n" r="I24" s="7">
        <v>-1343950</v>
      </c>
      <c t="n" r="J24" s="7">
        <v>-1343950</v>
      </c>
    </row>
    <row r="25" spans="1:10">
      <c t="s" r="A25" s="4">
        <v>127</v>
      </c>
      <c t="n" r="B25" s="6">
        <v>100000</v>
      </c>
      <c t="n" r="C25" s="6">
        <v>10</v>
      </c>
      <c t="n" r="D25" s="6">
        <v>51</v>
      </c>
      <c t="n" r="E25" s="6">
        <v>0</v>
      </c>
      <c t="n" r="F25" s="6">
        <v>126337367</v>
      </c>
      <c t="n" r="G25" s="6">
        <v>12634</v>
      </c>
      <c t="n" r="H25" s="6">
        <v>1667868</v>
      </c>
      <c t="n" r="I25" s="6">
        <v>-1948727</v>
      </c>
      <c t="n" r="J25" s="6">
        <v>-268215</v>
      </c>
    </row>
    <row r="26" spans="1:10">
      <c t="s" r="A26" s="4">
        <v>127</v>
      </c>
      <c t="n" r="B26" s="6">
        <v>100000</v>
      </c>
      <c t="n" r="C26" s="6">
        <v>10</v>
      </c>
      <c t="n" r="D26" s="6">
        <v>51</v>
      </c>
      <c t="n" r="E26" s="6">
        <v>0</v>
      </c>
      <c t="n" r="F26" s="6">
        <v>126337367</v>
      </c>
      <c t="n" r="G26" s="6">
        <v>12634</v>
      </c>
      <c t="n" r="H26" s="6">
        <v>1667868</v>
      </c>
      <c t="n" r="I26" s="6">
        <v>-1948727</v>
      </c>
      <c t="n" r="J26" s="6">
        <v>-268215</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8"/>
    <col customWidth="1" max="2" min="2" width="21"/>
  </cols>
  <sheetData>
    <row r="1" spans="1:2">
      <c t="s" r="A1" s="1">
        <v>446</v>
      </c>
      <c t="s" r="B1" s="2">
        <v>334</v>
      </c>
    </row>
    <row r="2" spans="1:2">
      <c t="s" r="A2" s="3">
        <v>447</v>
      </c>
    </row>
    <row r="3" spans="1:2">
      <c t="s" r="A3" s="4">
        <v>448</v>
      </c>
      <c t="n" r="B3" s="7">
        <v>4237890</v>
      </c>
    </row>
    <row r="4" spans="1:2">
      <c t="n" r="A4" s="14">
        <v>1</v>
      </c>
    </row>
    <row r="5" spans="1:2">
      <c t="s" r="A5" s="4">
        <v>449</v>
      </c>
      <c t="n" r="B5" s="6">
        <v>0</v>
      </c>
    </row>
    <row r="6" spans="1:2">
      <c t="n" r="A6" s="14">
        <v>2</v>
      </c>
    </row>
    <row r="7" spans="1:2">
      <c t="s" r="A7" s="4">
        <v>450</v>
      </c>
      <c t="n" r="B7" s="6">
        <v>0</v>
      </c>
    </row>
    <row r="8" spans="1:2">
      <c t="n" r="A8" s="14">
        <v>3</v>
      </c>
    </row>
    <row r="9" spans="1:2">
      <c t="s" r="A9" s="4">
        <v>451</v>
      </c>
      <c t="n" r="B9" s="7">
        <v>423789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14"/>
  </cols>
  <sheetData>
    <row r="1" spans="1:2">
      <c t="s" r="A1" s="1">
        <v>452</v>
      </c>
      <c t="s" r="B1" s="2">
        <v>296</v>
      </c>
    </row>
    <row r="2" spans="1:2">
      <c t="s" r="A2" s="3">
        <v>453</v>
      </c>
    </row>
    <row r="3" spans="1:2">
      <c t="s" r="A3" s="4">
        <v>454</v>
      </c>
      <c t="s" r="B3" s="4">
        <v>306</v>
      </c>
    </row>
    <row r="4" spans="1:2">
      <c t="s" r="A4" s="4">
        <v>455</v>
      </c>
      <c t="s" r="B4" s="4">
        <v>308</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21"/>
  </cols>
  <sheetData>
    <row r="1" spans="1:2">
      <c t="s" r="A1" s="1">
        <v>456</v>
      </c>
      <c t="s" r="B1" s="2">
        <v>334</v>
      </c>
    </row>
    <row r="2" spans="1:2">
      <c t="s" r="A2" s="3">
        <v>457</v>
      </c>
    </row>
    <row r="3" spans="1:2">
      <c t="s" r="A3" s="4">
        <v>458</v>
      </c>
      <c t="n" r="B3" s="7">
        <v>1944010</v>
      </c>
    </row>
    <row r="4" spans="1:2">
      <c t="s" r="A4" s="4">
        <v>459</v>
      </c>
      <c t="n" r="B4" s="7">
        <v>680404</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3"/>
    <col customWidth="1" max="2" min="2" width="16"/>
    <col customWidth="1" max="3" min="3" width="14"/>
  </cols>
  <sheetData>
    <row r="1" spans="1:3">
      <c t="s" r="A1" s="1">
        <v>460</v>
      </c>
      <c t="s" r="B1" s="2">
        <v>1</v>
      </c>
    </row>
    <row r="2" spans="1:3">
      <c t="s" r="B2" s="2">
        <v>2</v>
      </c>
      <c t="s" r="C2" s="2">
        <v>32</v>
      </c>
    </row>
    <row r="3" spans="1:3">
      <c t="s" r="A3" s="3">
        <v>461</v>
      </c>
    </row>
    <row r="4" spans="1:3">
      <c t="s" r="A4" s="4">
        <v>462</v>
      </c>
      <c t="n" r="B4" s="7">
        <v>468732</v>
      </c>
      <c t="n" r="C4" s="7">
        <v>191888</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t="s" r="A1" s="1">
        <v>463</v>
      </c>
      <c t="s" r="B1" s="2">
        <v>2</v>
      </c>
      <c t="s" r="C1" s="2">
        <v>32</v>
      </c>
    </row>
    <row r="2" spans="1:3">
      <c t="s" r="A2" s="3">
        <v>464</v>
      </c>
    </row>
    <row r="3" spans="1:3">
      <c t="s" r="A3" s="4">
        <v>465</v>
      </c>
      <c t="n" r="B3" s="7">
        <v>680404</v>
      </c>
      <c t="n" r="C3" s="7">
        <v>205624</v>
      </c>
    </row>
    <row r="4" spans="1:3">
      <c t="s" r="A4" s="4">
        <v>466</v>
      </c>
      <c t="n" r="B4" s="7">
        <v>-680404</v>
      </c>
      <c t="n" r="C4" s="6">
        <v>-205624</v>
      </c>
    </row>
    <row r="5" spans="1:3">
      <c t="s" r="A5" s="4">
        <v>467</v>
      </c>
      <c t="n" r="C5" s="7">
        <v>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7"/>
    <col customWidth="1" max="2" min="2" width="16"/>
    <col customWidth="1" max="3" min="3" width="14"/>
  </cols>
  <sheetData>
    <row r="1" spans="1:3">
      <c t="s" r="A1" s="1">
        <v>468</v>
      </c>
      <c t="s" r="B1" s="2">
        <v>1</v>
      </c>
    </row>
    <row r="2" spans="1:3">
      <c t="s" r="B2" s="2">
        <v>2</v>
      </c>
      <c t="s" r="C2" s="2">
        <v>32</v>
      </c>
    </row>
    <row r="3" spans="1:3">
      <c t="s" r="A3" s="3">
        <v>469</v>
      </c>
    </row>
    <row r="4" spans="1:3">
      <c t="s" r="A4" s="4">
        <v>470</v>
      </c>
      <c t="s" r="B4" s="4">
        <v>471</v>
      </c>
      <c t="s" r="C4" s="4">
        <v>472</v>
      </c>
    </row>
    <row r="5" spans="1:3">
      <c t="s" r="A5" s="4">
        <v>473</v>
      </c>
      <c t="s" r="B5" s="4">
        <v>474</v>
      </c>
      <c t="s" r="C5" s="4">
        <v>475</v>
      </c>
    </row>
    <row r="6" spans="1:3">
      <c t="s" r="A6" s="4">
        <v>476</v>
      </c>
      <c t="s" r="B6" s="4">
        <v>477</v>
      </c>
      <c t="s" r="C6" s="4">
        <v>477</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478</v>
      </c>
      <c t="s" r="B1" s="2">
        <v>2</v>
      </c>
      <c t="s" r="C1" s="2">
        <v>295</v>
      </c>
      <c t="s" r="D1" s="2">
        <v>479</v>
      </c>
      <c t="s" r="E1" s="2">
        <v>296</v>
      </c>
    </row>
    <row r="2" spans="1:5">
      <c t="s" r="A2" s="3">
        <v>480</v>
      </c>
    </row>
    <row r="3" spans="1:5">
      <c t="s" r="A3" s="4">
        <v>481</v>
      </c>
      <c t="n" r="B3" s="6">
        <v>1000000</v>
      </c>
    </row>
    <row r="4" spans="1:5">
      <c t="s" r="A4" s="4">
        <v>482</v>
      </c>
      <c t="n" r="B4" s="8">
        <v>0.0001</v>
      </c>
    </row>
    <row r="5" spans="1:5">
      <c t="s" r="A5" s="4">
        <v>483</v>
      </c>
      <c t="n" r="B5" s="6">
        <v>74000000</v>
      </c>
    </row>
    <row r="6" spans="1:5">
      <c t="s" r="A6" s="4">
        <v>484</v>
      </c>
      <c t="n" r="B6" s="8">
        <v>0.0001</v>
      </c>
    </row>
    <row r="7" spans="1:5">
      <c t="s" r="A7" s="4">
        <v>303</v>
      </c>
      <c t="n" r="C7" s="6">
        <v>2000000000</v>
      </c>
    </row>
    <row r="8" spans="1:5">
      <c t="s" r="A8" s="4">
        <v>304</v>
      </c>
      <c t="n" r="C8" s="11">
        <v>324.5</v>
      </c>
    </row>
    <row r="9" spans="1:5">
      <c t="s" r="A9" s="3">
        <v>485</v>
      </c>
    </row>
    <row r="10" spans="1:5">
      <c t="s" r="A10" s="4">
        <v>486</v>
      </c>
      <c t="n" r="D10" s="6">
        <v>100000</v>
      </c>
    </row>
    <row r="11" spans="1:5">
      <c t="s" r="A11" s="4">
        <v>487</v>
      </c>
      <c t="s" r="D11" s="4">
        <v>310</v>
      </c>
    </row>
    <row r="12" spans="1:5">
      <c t="s" r="A12" s="4">
        <v>488</v>
      </c>
      <c t="n" r="D12" s="6">
        <v>1000</v>
      </c>
    </row>
    <row r="13" spans="1:5">
      <c t="s" r="A13" s="4">
        <v>489</v>
      </c>
      <c t="n" r="D13" s="6">
        <v>214000000</v>
      </c>
    </row>
    <row r="14" spans="1:5">
      <c t="s" r="A14" s="4">
        <v>490</v>
      </c>
      <c t="s" r="D14" s="4">
        <v>491</v>
      </c>
    </row>
    <row r="15" spans="1:5">
      <c t="s" r="A15" s="4">
        <v>492</v>
      </c>
      <c t="n" r="E15" s="6">
        <v>32300</v>
      </c>
    </row>
    <row r="16" spans="1:5">
      <c t="s" r="A16" s="4">
        <v>493</v>
      </c>
      <c t="n" r="E16" s="6">
        <v>32300000</v>
      </c>
    </row>
    <row r="17" spans="1:5">
      <c t="s" r="A17" s="4">
        <v>494</v>
      </c>
      <c t="n" r="B17" s="6">
        <v>46500</v>
      </c>
    </row>
    <row r="18" spans="1:5">
      <c t="s" r="A18" s="4">
        <v>495</v>
      </c>
      <c t="n" r="B18" s="6">
        <v>16200</v>
      </c>
    </row>
    <row r="19" spans="1:5">
      <c t="s" r="A19" s="4">
        <v>496</v>
      </c>
      <c t="n" r="B19" s="6">
        <v>95000</v>
      </c>
    </row>
    <row r="20" spans="1:5">
      <c t="s" r="A20" s="4">
        <v>497</v>
      </c>
      <c t="n" r="B20" s="7">
        <v>425000</v>
      </c>
    </row>
    <row r="21" spans="1:5">
      <c t="s" r="A21" s="4">
        <v>498</v>
      </c>
      <c t="n" r="E21" s="6">
        <v>4961500</v>
      </c>
    </row>
    <row r="22" spans="1:5">
      <c t="s" r="A22" s="4">
        <v>499</v>
      </c>
      <c t="n" r="E22" s="7">
        <v>1379</v>
      </c>
    </row>
    <row r="23" spans="1:5">
      <c t="s" r="A23" s="4">
        <v>454</v>
      </c>
      <c t="s" r="E23" s="4">
        <v>306</v>
      </c>
    </row>
    <row r="24" spans="1:5">
      <c t="s" r="A24" s="4">
        <v>455</v>
      </c>
      <c t="s" r="E24" s="4">
        <v>308</v>
      </c>
    </row>
    <row r="25" spans="1:5">
      <c t="s" r="A25" s="4">
        <v>500</v>
      </c>
      <c t="n" r="C25" s="6">
        <v>500000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01</v>
      </c>
      <c t="s" r="B1" s="2">
        <v>502</v>
      </c>
      <c t="s" r="C1" s="2">
        <v>503</v>
      </c>
    </row>
    <row r="2" spans="1:3">
      <c t="s" r="A2" s="3">
        <v>504</v>
      </c>
    </row>
    <row r="3" spans="1:3">
      <c t="s" r="A3" s="4">
        <v>505</v>
      </c>
      <c t="n" r="C3" s="7">
        <v>80000</v>
      </c>
    </row>
    <row r="4" spans="1:3">
      <c t="s" r="A4" s="4">
        <v>506</v>
      </c>
      <c t="s" r="C4" s="4">
        <v>434</v>
      </c>
    </row>
    <row r="5" spans="1:3">
      <c t="s" r="A5" s="4">
        <v>507</v>
      </c>
      <c t="n" r="C5" s="6">
        <v>64000</v>
      </c>
    </row>
    <row r="6" spans="1:3">
      <c t="s" r="A6" s="4">
        <v>508</v>
      </c>
      <c t="n" r="C6" s="8">
        <v>0.0025</v>
      </c>
    </row>
    <row r="7" spans="1:3">
      <c t="s" r="A7" s="4">
        <v>509</v>
      </c>
      <c t="s" r="B7" s="4">
        <v>510</v>
      </c>
    </row>
    <row r="8" spans="1:3">
      <c t="s" r="A8" s="4">
        <v>511</v>
      </c>
      <c t="n" r="B8" s="6">
        <v>750000000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8"/>
    <col customWidth="1" max="2" min="2" width="54"/>
    <col customWidth="1" max="3" min="3" width="12"/>
  </cols>
  <sheetData>
    <row r="1" spans="1:3">
      <c t="s" r="A1" s="1">
        <v>512</v>
      </c>
      <c t="s" r="B1" s="1">
        <v>513</v>
      </c>
      <c t="s" r="C1" s="2">
        <v>514</v>
      </c>
    </row>
    <row r="2" spans="1:3">
      <c t="s" r="A2" s="4">
        <v>515</v>
      </c>
      <c t="s" r="B2" s="4">
        <v>516</v>
      </c>
      <c t="n" r="C2" s="7">
        <v>1800000</v>
      </c>
    </row>
    <row r="3" spans="1:3">
      <c t="s" r="A3" s="4">
        <v>517</v>
      </c>
      <c t="s" r="B3" s="4">
        <v>518</v>
      </c>
      <c t="n" r="C3" s="6">
        <v>20000</v>
      </c>
    </row>
    <row r="4" spans="1:3">
      <c t="s" r="A4" s="4">
        <v>162</v>
      </c>
      <c t="s" r="B4" s="4">
        <v>519</v>
      </c>
      <c t="n" r="C4" s="7">
        <v>2706</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137</v>
      </c>
      <c t="s" r="B1" s="2">
        <v>1</v>
      </c>
    </row>
    <row r="2" spans="1:3">
      <c t="s" r="B2" s="2">
        <v>2</v>
      </c>
      <c t="s" r="C2" s="2">
        <v>32</v>
      </c>
    </row>
    <row r="3" spans="1:3">
      <c t="s" r="A3" s="3">
        <v>138</v>
      </c>
    </row>
    <row r="4" spans="1:3">
      <c t="s" r="A4" s="4">
        <v>128</v>
      </c>
      <c t="n" r="B4" s="7">
        <v>-1343950</v>
      </c>
      <c t="n" r="C4" s="7">
        <v>-564377</v>
      </c>
    </row>
    <row r="5" spans="1:3">
      <c t="s" r="A5" s="3">
        <v>139</v>
      </c>
    </row>
    <row r="6" spans="1:3">
      <c t="s" r="A6" s="4">
        <v>140</v>
      </c>
      <c t="n" r="B6" s="6">
        <v>0</v>
      </c>
      <c t="n" r="C6" s="6">
        <v>1314</v>
      </c>
    </row>
    <row r="7" spans="1:3">
      <c t="s" r="A7" s="4">
        <v>141</v>
      </c>
      <c t="n" r="B7" s="6">
        <v>0</v>
      </c>
      <c t="n" r="C7" s="6">
        <v>425065</v>
      </c>
    </row>
    <row r="8" spans="1:3">
      <c t="s" r="A8" s="4">
        <v>142</v>
      </c>
      <c t="n" r="B8" s="6">
        <v>31935</v>
      </c>
      <c t="n" r="C8" s="6">
        <v>0</v>
      </c>
    </row>
    <row r="9" spans="1:3">
      <c t="s" r="A9" s="4">
        <v>143</v>
      </c>
      <c t="n" r="B9" s="6">
        <v>241313</v>
      </c>
      <c t="n" r="C9" s="6">
        <v>0</v>
      </c>
    </row>
    <row r="10" spans="1:3">
      <c t="s" r="A10" s="4">
        <v>107</v>
      </c>
      <c t="n" r="B10" s="6">
        <v>2058493</v>
      </c>
      <c t="n" r="C10" s="6">
        <v>0</v>
      </c>
    </row>
    <row r="11" spans="1:3">
      <c t="s" r="A11" s="4">
        <v>108</v>
      </c>
      <c t="n" r="B11" s="6">
        <v>-48020</v>
      </c>
      <c t="n" r="C11" s="6">
        <v>0</v>
      </c>
    </row>
    <row r="12" spans="1:3">
      <c t="s" r="A12" s="4">
        <v>56</v>
      </c>
      <c t="n" r="B12" s="6">
        <v>-1069165</v>
      </c>
      <c t="n" r="C12" s="6">
        <v>0</v>
      </c>
    </row>
    <row r="13" spans="1:3">
      <c t="s" r="A13" s="4">
        <v>144</v>
      </c>
      <c t="n" r="B13" s="6">
        <v>2600</v>
      </c>
      <c t="n" r="C13" s="6">
        <v>0</v>
      </c>
    </row>
    <row r="14" spans="1:3">
      <c t="s" r="A14" s="3">
        <v>145</v>
      </c>
    </row>
    <row r="15" spans="1:3">
      <c t="s" r="A15" s="4">
        <v>146</v>
      </c>
      <c t="n" r="B15" s="6">
        <v>0</v>
      </c>
      <c t="n" r="C15" s="6">
        <v>330000</v>
      </c>
    </row>
    <row r="16" spans="1:3">
      <c t="s" r="A16" s="4">
        <v>35</v>
      </c>
      <c t="n" r="B16" s="6">
        <v>-2066</v>
      </c>
      <c t="n" r="C16" s="6">
        <v>0</v>
      </c>
    </row>
    <row r="17" spans="1:3">
      <c t="s" r="A17" s="4">
        <v>38</v>
      </c>
      <c t="n" r="B17" s="6">
        <v>-37737</v>
      </c>
      <c t="n" r="C17" s="6">
        <v>0</v>
      </c>
    </row>
    <row r="18" spans="1:3">
      <c t="s" r="A18" s="4">
        <v>147</v>
      </c>
      <c t="n" r="B18" s="6">
        <v>112620</v>
      </c>
      <c t="n" r="C18" s="6">
        <v>104808</v>
      </c>
    </row>
    <row r="19" spans="1:3">
      <c t="s" r="A19" s="4">
        <v>148</v>
      </c>
      <c t="n" r="B19" s="6">
        <v>75000</v>
      </c>
      <c t="n" r="C19" s="6">
        <v>0</v>
      </c>
    </row>
    <row r="20" spans="1:3">
      <c t="s" r="A20" s="4">
        <v>149</v>
      </c>
      <c t="n" r="B20" s="6">
        <v>25384</v>
      </c>
      <c t="n" r="C20" s="6">
        <v>0</v>
      </c>
    </row>
    <row r="21" spans="1:3">
      <c t="s" r="A21" s="4">
        <v>150</v>
      </c>
      <c t="n" r="B21" s="6">
        <v>-174689</v>
      </c>
      <c t="n" r="C21" s="6">
        <v>0</v>
      </c>
    </row>
    <row r="22" spans="1:3">
      <c t="s" r="A22" s="4">
        <v>151</v>
      </c>
      <c t="n" r="B22" s="6">
        <v>-128282</v>
      </c>
      <c t="n" r="C22" s="6">
        <v>296810</v>
      </c>
    </row>
    <row r="23" spans="1:3">
      <c t="s" r="A23" s="3">
        <v>152</v>
      </c>
    </row>
    <row r="24" spans="1:3">
      <c t="s" r="A24" s="4">
        <v>153</v>
      </c>
      <c t="n" r="B24" s="6">
        <v>203467</v>
      </c>
      <c t="n" r="C24" s="6">
        <v>0</v>
      </c>
    </row>
    <row r="25" spans="1:3">
      <c t="s" r="A25" s="4">
        <v>154</v>
      </c>
      <c t="n" r="B25" s="6">
        <v>-2708</v>
      </c>
      <c t="n" r="C25" s="6">
        <v>0</v>
      </c>
    </row>
    <row r="26" spans="1:3">
      <c t="s" r="A26" s="4">
        <v>155</v>
      </c>
      <c t="n" r="B26" s="6">
        <v>200759</v>
      </c>
      <c t="n" r="C26" s="6">
        <v>0</v>
      </c>
    </row>
    <row r="27" spans="1:3">
      <c t="s" r="A27" s="3">
        <v>156</v>
      </c>
    </row>
    <row r="28" spans="1:3">
      <c t="s" r="A28" s="4">
        <v>157</v>
      </c>
      <c t="n" r="B28" s="6">
        <v>0</v>
      </c>
      <c t="n" r="C28" s="6">
        <v>2001</v>
      </c>
    </row>
    <row r="29" spans="1:3">
      <c t="s" r="A29" s="4">
        <v>158</v>
      </c>
      <c t="n" r="B29" s="6">
        <v>153250</v>
      </c>
      <c t="n" r="C29" s="6">
        <v>28844</v>
      </c>
    </row>
    <row r="30" spans="1:3">
      <c t="s" r="A30" s="4">
        <v>159</v>
      </c>
      <c t="n" r="B30" s="6">
        <v>0</v>
      </c>
      <c t="n" r="C30" s="6">
        <v>-330000</v>
      </c>
    </row>
    <row r="31" spans="1:3">
      <c t="s" r="A31" s="4">
        <v>160</v>
      </c>
      <c t="n" r="B31" s="6">
        <v>153250</v>
      </c>
      <c t="n" r="C31" s="6">
        <v>-299155</v>
      </c>
    </row>
    <row r="32" spans="1:3">
      <c t="s" r="A32" s="4">
        <v>161</v>
      </c>
      <c t="n" r="B32" s="6">
        <v>225727</v>
      </c>
      <c t="n" r="C32" s="6">
        <v>-2345</v>
      </c>
    </row>
    <row r="33" spans="1:3">
      <c t="s" r="A33" s="4">
        <v>162</v>
      </c>
      <c t="n" r="B33" s="6">
        <v>226088</v>
      </c>
      <c t="n" r="C33" s="6">
        <v>361</v>
      </c>
    </row>
    <row r="34" spans="1:3">
      <c t="s" r="A34" s="4">
        <v>163</v>
      </c>
      <c t="n" r="B34" s="6">
        <v>226088</v>
      </c>
      <c t="n" r="C34" s="6">
        <v>361</v>
      </c>
    </row>
    <row r="35" spans="1:3">
      <c t="s" r="A35" s="3">
        <v>164</v>
      </c>
    </row>
    <row r="36" spans="1:3">
      <c t="s" r="A36" s="4">
        <v>165</v>
      </c>
      <c t="n" r="B36" s="6">
        <v>0</v>
      </c>
      <c t="n" r="C36" s="6">
        <v>0</v>
      </c>
    </row>
    <row r="37" spans="1:3">
      <c t="s" r="A37" s="4">
        <v>166</v>
      </c>
      <c t="n" r="B37" s="6">
        <v>0</v>
      </c>
      <c t="n" r="C37" s="6">
        <v>0</v>
      </c>
    </row>
    <row r="38" spans="1:3">
      <c t="s" r="A38" s="3">
        <v>167</v>
      </c>
    </row>
    <row r="39" spans="1:3">
      <c t="s" r="A39" s="4">
        <v>168</v>
      </c>
      <c t="n" r="B39" s="6">
        <v>0</v>
      </c>
      <c t="n" r="C39" s="6">
        <v>1800000</v>
      </c>
    </row>
    <row r="40" spans="1:3">
      <c t="s" r="A40" s="4">
        <v>169</v>
      </c>
      <c t="n" r="B40" s="6">
        <v>4038945</v>
      </c>
      <c t="n" r="C40" s="6">
        <v>0</v>
      </c>
    </row>
    <row r="41" spans="1:3">
      <c t="s" r="A41" s="4">
        <v>135</v>
      </c>
      <c t="n" r="B41" s="6">
        <v>1031061</v>
      </c>
      <c t="n" r="C41" s="6">
        <v>0</v>
      </c>
    </row>
    <row r="42" spans="1:3">
      <c t="s" r="A42" s="4">
        <v>170</v>
      </c>
      <c t="n" r="B42" s="7">
        <v>173933</v>
      </c>
      <c t="n" r="C42" s="7">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t="s" r="A1" s="1">
        <v>171</v>
      </c>
      <c t="s" r="B1" s="2">
        <v>1</v>
      </c>
    </row>
    <row r="2" spans="1:2">
      <c t="s" r="B2" s="2">
        <v>2</v>
      </c>
    </row>
    <row r="3" spans="1:2">
      <c t="s" r="A3" s="3">
        <v>171</v>
      </c>
    </row>
    <row r="4" spans="1:2">
      <c t="s" r="A4" s="4">
        <v>171</v>
      </c>
      <c t="s" r="B4" s="4">
        <v>17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t="s" r="A1" s="1">
        <v>173</v>
      </c>
      <c t="s" r="B1" s="2">
        <v>1</v>
      </c>
    </row>
    <row r="2" spans="1:2">
      <c t="s" r="B2" s="2">
        <v>2</v>
      </c>
    </row>
    <row r="3" spans="1:2">
      <c t="s" r="A3" s="3">
        <v>173</v>
      </c>
    </row>
    <row r="4" spans="1:2">
      <c t="s" r="A4" s="4">
        <v>173</v>
      </c>
      <c t="s" r="B4" s="4">
        <v>17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5"/>
    <col customWidth="1" max="2" min="2" width="80"/>
  </cols>
  <sheetData>
    <row r="1" spans="1:2">
      <c t="s" r="A1" s="1">
        <v>175</v>
      </c>
      <c t="s" r="B1" s="2">
        <v>1</v>
      </c>
    </row>
    <row r="2" spans="1:2">
      <c t="s" r="B2" s="2">
        <v>2</v>
      </c>
    </row>
    <row r="3" spans="1:2">
      <c t="s" r="A3" s="3">
        <v>176</v>
      </c>
    </row>
    <row r="4" spans="1:2">
      <c t="s" r="A4" s="4">
        <v>175</v>
      </c>
      <c t="s" r="B4" s="4">
        <v>17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8</vt:i4>
      </vt:variant>
    </vt:vector>
  </ns0:HeadingPairs>
  <ns0:TitlesOfParts>
    <vt:vector xmlns:vt="http://schemas.openxmlformats.org/officeDocument/2006/docPropsVTypes" baseType="lpstr" size="58">
      <vt:lpstr>Document and Entity Information</vt:lpstr>
      <vt:lpstr>Consolidated Balance Sheets</vt:lpstr>
      <vt:lpstr>Consolidated Balance sheets Par</vt:lpstr>
      <vt:lpstr>Consolidated Statements of Oper</vt:lpstr>
      <vt:lpstr>Consolidated Statement of Stock</vt:lpstr>
      <vt:lpstr>Consolidated Statements of Cash</vt:lpstr>
      <vt:lpstr>Organization and Operations</vt:lpstr>
      <vt:lpstr>Significant and Critical Accoun</vt:lpstr>
      <vt:lpstr>Going Concern</vt:lpstr>
      <vt:lpstr>Inventory</vt:lpstr>
      <vt:lpstr>Real Estate Loans Receivable an</vt:lpstr>
      <vt:lpstr>Receivable from Attitude Drinks</vt:lpstr>
      <vt:lpstr>Property Plant and Equipment</vt:lpstr>
      <vt:lpstr>Capitalized Costs</vt:lpstr>
      <vt:lpstr>Deferred Financing Costs</vt:lpstr>
      <vt:lpstr>Goodwill</vt:lpstr>
      <vt:lpstr>Accrued Expenses - in dispute</vt:lpstr>
      <vt:lpstr>Notes Payable - Investor</vt:lpstr>
      <vt:lpstr>Derivative Liabilities</vt:lpstr>
      <vt:lpstr>Commitments and Contingencies</vt:lpstr>
      <vt:lpstr>Income Tax Provision</vt:lpstr>
      <vt:lpstr>Stockholders' Deficit</vt:lpstr>
      <vt:lpstr>Concentrations and Credit Risk</vt:lpstr>
      <vt:lpstr>Segment Reporting</vt:lpstr>
      <vt:lpstr>Subsequent Events</vt:lpstr>
      <vt:lpstr>Accounting Policies (Policies)</vt:lpstr>
      <vt:lpstr>Schedule of consolidated subsid</vt:lpstr>
      <vt:lpstr>Inventory (Tables)</vt:lpstr>
      <vt:lpstr>Real Estate Loans Receivable 29</vt:lpstr>
      <vt:lpstr>Property, Plant, and Equipment </vt:lpstr>
      <vt:lpstr>Capitalized Costs (Tables)</vt:lpstr>
      <vt:lpstr>Deferred Financing Costs (Table</vt:lpstr>
      <vt:lpstr>Goodwill (Tables)</vt:lpstr>
      <vt:lpstr>Schedule of Notes Payable - Inv</vt:lpstr>
      <vt:lpstr>Schedule of Derivative Liabilit</vt:lpstr>
      <vt:lpstr>Income Taxes (Tables)</vt:lpstr>
      <vt:lpstr>Segment Reporting (Tables)</vt:lpstr>
      <vt:lpstr>Organization and Operations (De</vt:lpstr>
      <vt:lpstr>Change in Business Model (Detai</vt:lpstr>
      <vt:lpstr>Inventory (Details)</vt:lpstr>
      <vt:lpstr>Real Estate Loans Receivable 41</vt:lpstr>
      <vt:lpstr>Receivable from Attitude Drin42</vt:lpstr>
      <vt:lpstr>Property Plant and Equipment (D</vt:lpstr>
      <vt:lpstr>Property Plant and Equipment De</vt:lpstr>
      <vt:lpstr>Capitalized Costs (Details)</vt:lpstr>
      <vt:lpstr>Deferred Financing Costs (Detai</vt:lpstr>
      <vt:lpstr>Goodwill (Details)</vt:lpstr>
      <vt:lpstr>Notes Payable (Details)</vt:lpstr>
      <vt:lpstr>Note payable Parentheticals (De</vt:lpstr>
      <vt:lpstr>Summary of Fair Value of Financ</vt:lpstr>
      <vt:lpstr>Management Agreement (Details)</vt:lpstr>
      <vt:lpstr>Net operating loss carry Forwar</vt:lpstr>
      <vt:lpstr>Valuation allowance of deferred</vt:lpstr>
      <vt:lpstr>Components of deferred tax asse</vt:lpstr>
      <vt:lpstr>Reconciliation of the federal s</vt:lpstr>
      <vt:lpstr>Equity Transactions (Details)</vt:lpstr>
      <vt:lpstr>Subsequent Transactions (Detail</vt:lpstr>
      <vt:lpstr>Uncategorized Items - shpc-201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9-15T11:38:30Z</dcterms:created>
  <dcterms:modified xmlns:dcterms="http://purl.org/dc/terms/" xmlns:xsi="http://www.w3.org/2001/XMLSchema-instance" xsi:type="dcterms:W3CDTF">2015-09-15T11:38:30Z</dcterms:modified>
  <dc:title xmlns:dc="http://purl.org/dc/elements/1.1/">Untitled</dc:title>
  <dc:description xmlns:dc="http://purl.org/dc/elements/1.1/"/>
  <dc:subject xmlns:dc="http://purl.org/dc/elements/1.1/"/>
  <cp:keywords/>
  <cp:category/>
</cp:coreProperties>
</file>